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_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Commitments and Contingencies" sheetId="10" state="visible" r:id="rId10"/>
    <sheet xmlns:r="http://schemas.openxmlformats.org/officeDocument/2006/relationships" name="Income Taxes" sheetId="11" state="visible" r:id="rId11"/>
    <sheet xmlns:r="http://schemas.openxmlformats.org/officeDocument/2006/relationships" name="Major Customers_Suppliers" sheetId="12" state="visible" r:id="rId12"/>
    <sheet xmlns:r="http://schemas.openxmlformats.org/officeDocument/2006/relationships" name="Defined Contribution Employee B" sheetId="13" state="visible" r:id="rId13"/>
    <sheet xmlns:r="http://schemas.openxmlformats.org/officeDocument/2006/relationships" name="Related Party Transac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Shareholders' Equity (Tables)" sheetId="18" state="visible" r:id="rId18"/>
    <sheet xmlns:r="http://schemas.openxmlformats.org/officeDocument/2006/relationships" name="Commitments and Contingencies (" sheetId="19" state="visible" r:id="rId19"/>
    <sheet xmlns:r="http://schemas.openxmlformats.org/officeDocument/2006/relationships" name="Income Taxes (Tables)" sheetId="20" state="visible" r:id="rId20"/>
    <sheet xmlns:r="http://schemas.openxmlformats.org/officeDocument/2006/relationships" name="Description of Business (Detail"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3" sheetId="35" state="visible" r:id="rId35"/>
    <sheet xmlns:r="http://schemas.openxmlformats.org/officeDocument/2006/relationships" name="Shareholders' Equity (Details N"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Narrative" sheetId="42" state="visible" r:id="rId42"/>
    <sheet xmlns:r="http://schemas.openxmlformats.org/officeDocument/2006/relationships" name="Major Customers_Suppliers (Deta" sheetId="43" state="visible" r:id="rId43"/>
    <sheet xmlns:r="http://schemas.openxmlformats.org/officeDocument/2006/relationships" name="Related Party Transaction (Deta" sheetId="44" state="visible" r:id="rId44"/>
  </sheets>
  <definedNames/>
  <calcPr calcId="124519" fullCalcOnLoad="1"/>
</workbook>
</file>

<file path=xl/sharedStrings.xml><?xml version="1.0" encoding="utf-8"?>
<sst xmlns="http://schemas.openxmlformats.org/spreadsheetml/2006/main" uniqueCount="387">
  <si>
    <t>Document and Entity Information - USD ($)</t>
  </si>
  <si>
    <t>12 Months Ended</t>
  </si>
  <si>
    <t>Mar. 31, 2018</t>
  </si>
  <si>
    <t>May 31, 2018</t>
  </si>
  <si>
    <t>Sep. 30, 2017</t>
  </si>
  <si>
    <t>Document and Entity Information</t>
  </si>
  <si>
    <t>Entity Registrant Name</t>
  </si>
  <si>
    <t>ENCISION INC</t>
  </si>
  <si>
    <t>Entity Central Index Key</t>
  </si>
  <si>
    <t>Document Type</t>
  </si>
  <si>
    <t>10-K</t>
  </si>
  <si>
    <t>Document Period End Date</t>
  </si>
  <si>
    <t>Mar. 31,
		2018</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Mar. 31, 2017</t>
  </si>
  <si>
    <t>Current assets:</t>
  </si>
  <si>
    <t>Cash and cash equivalents</t>
  </si>
  <si>
    <t>Restricted cash</t>
  </si>
  <si>
    <t>Accounts receivable, net of allowance for doubtful accounts of $20,500 at March 31, 2018 and $33,000 at March 31, 2017</t>
  </si>
  <si>
    <t>Inventories, net of reserve for obsolescence of $21,000 at March 31, 2018 and $50,000 at March 31, 2017</t>
  </si>
  <si>
    <t>Prepaid expenses</t>
  </si>
  <si>
    <t>Total current assets</t>
  </si>
  <si>
    <t>Equipment:</t>
  </si>
  <si>
    <t>Furniture, fixtures and equipment, at cost</t>
  </si>
  <si>
    <t>Accumulated depreciation</t>
  </si>
  <si>
    <t>Equipment, net</t>
  </si>
  <si>
    <t>Patents, net of accumulated amortization of $238,571 at March 31, 2018 and $212,345 at March 31, 2017</t>
  </si>
  <si>
    <t>Other assets</t>
  </si>
  <si>
    <t>TOTAL ASSETS</t>
  </si>
  <si>
    <t>Current liabilities:</t>
  </si>
  <si>
    <t>Accounts payable</t>
  </si>
  <si>
    <t>Accrued compensation</t>
  </si>
  <si>
    <t>Other accrued liabilities</t>
  </si>
  <si>
    <t>Line of credit</t>
  </si>
  <si>
    <t>Deferred rent</t>
  </si>
  <si>
    <t>Total current liabilities</t>
  </si>
  <si>
    <t>Long-term liability:</t>
  </si>
  <si>
    <t>Total liabilities</t>
  </si>
  <si>
    <t>Shareholders' equity:</t>
  </si>
  <si>
    <t>Preferred stock, no par value: 10,000,000 shares authorized; none issued and outstanding</t>
  </si>
  <si>
    <t>Common stock and additional paid-in capital, no par value: 100,000,000 shares authorized; 10,683,355 issued and outstanding at March 31, 2018 and 2017</t>
  </si>
  <si>
    <t>Accumulated (deficit)</t>
  </si>
  <si>
    <t>Total shareholders' equity</t>
  </si>
  <si>
    <t>TOTAL LIABILITIES AND SHAREHOLDERS' EQUITY</t>
  </si>
  <si>
    <t>Balance Sheets (Parenthetical) - USD ($)</t>
  </si>
  <si>
    <t>Statement of Financial Position [Abstract]</t>
  </si>
  <si>
    <t>Accounts receivable, allowance for doubtful accounts</t>
  </si>
  <si>
    <t>Inventories, reserve for obsolescence</t>
  </si>
  <si>
    <t>Accumulated amortization</t>
  </si>
  <si>
    <t>Preferred stock, shares authorized</t>
  </si>
  <si>
    <t>Preferred stock, shares issued</t>
  </si>
  <si>
    <t>Preferred stock, shares outstanding</t>
  </si>
  <si>
    <t>Common stock and additional paid-in capital, shares authorized</t>
  </si>
  <si>
    <t>Common stock and additional paid-in capital, shares issued</t>
  </si>
  <si>
    <t>Common stock and additional paid-in capital, shares outstanding</t>
  </si>
  <si>
    <t>Statements of Operations - USD ($)</t>
  </si>
  <si>
    <t>Income Statement [Abstract]</t>
  </si>
  <si>
    <t>NET REVENUE</t>
  </si>
  <si>
    <t>COST OF REVENUE</t>
  </si>
  <si>
    <t>GROSS PROFIT</t>
  </si>
  <si>
    <t>OPERATING EXPENSES:</t>
  </si>
  <si>
    <t>Sales and marketing</t>
  </si>
  <si>
    <t>General and administrative</t>
  </si>
  <si>
    <t>Research and development</t>
  </si>
  <si>
    <t>Total operating expenses</t>
  </si>
  <si>
    <t>OPERATING INCOME (LOSS)</t>
  </si>
  <si>
    <t>Interest expense, net</t>
  </si>
  <si>
    <t>Other income (expense), net</t>
  </si>
  <si>
    <t>Interest and other income (expense), net</t>
  </si>
  <si>
    <t>INCOME (LOSS) BEFORE PROVISION FOR INCOME TAXES</t>
  </si>
  <si>
    <t>Provision for income taxes</t>
  </si>
  <si>
    <t>NET INCOME (LOSS)</t>
  </si>
  <si>
    <t>Net income (loss) per share-basic</t>
  </si>
  <si>
    <t>Net income (loss) per share-diluted</t>
  </si>
  <si>
    <t>Weighted average shares-basic</t>
  </si>
  <si>
    <t>Weighted average shares-diluted</t>
  </si>
  <si>
    <t>Statements of Shareholders’ Equity - USD ($)</t>
  </si>
  <si>
    <t>Common Stock and Additional Paid-in Capital</t>
  </si>
  <si>
    <t>Accumulated Deficit</t>
  </si>
  <si>
    <t>Total</t>
  </si>
  <si>
    <t>Beginning Balance, Shares at Mar. 31, 2016</t>
  </si>
  <si>
    <t>Beginning Balance, Amount at Mar. 31, 2016</t>
  </si>
  <si>
    <t>Net loss</t>
  </si>
  <si>
    <t xml:space="preserve"> </t>
  </si>
  <si>
    <t>Compensation expense related to equities</t>
  </si>
  <si>
    <t>Common stock issued, Shares</t>
  </si>
  <si>
    <t>Ending Balance, Shares at Mar. 31, 2017</t>
  </si>
  <si>
    <t>Ending Balance, Amount at Mar. 31, 2017</t>
  </si>
  <si>
    <t>Ending Balance, Shares at Mar. 31, 2018</t>
  </si>
  <si>
    <t>Ending Balance, Amount at Mar. 31, 2018</t>
  </si>
  <si>
    <t>Statements of Cash Flows - USD ($)</t>
  </si>
  <si>
    <t>Cash flows from operating activities:</t>
  </si>
  <si>
    <t>Net income (loss)</t>
  </si>
  <si>
    <t>Adjustments to reconcile net income (loss) to net cash provided by operating activities:</t>
  </si>
  <si>
    <t>Depreciation and amortization</t>
  </si>
  <si>
    <t>Stock-based compensation expense related to stock options</t>
  </si>
  <si>
    <t>(Recovery from) provision for doubtful accounts, net change</t>
  </si>
  <si>
    <t>(Recovery from) inventory obsolescence, net change</t>
  </si>
  <si>
    <t>Change in operating assets and liabilities:</t>
  </si>
  <si>
    <t>Accounts receivable</t>
  </si>
  <si>
    <t>Inventories</t>
  </si>
  <si>
    <t>Prepaid expenses and other assets</t>
  </si>
  <si>
    <t>Accrued compensation and other accrued liabilities</t>
  </si>
  <si>
    <t>Net cash provided by operating activities</t>
  </si>
  <si>
    <t>Cash flows from investing activities:</t>
  </si>
  <si>
    <t>Acquisition of property and equipment</t>
  </si>
  <si>
    <t>Patent costs</t>
  </si>
  <si>
    <t>Net cash used in investing activities</t>
  </si>
  <si>
    <t>Cash flows from financing activities:</t>
  </si>
  <si>
    <t>Paydowns to credit facility, net change</t>
  </si>
  <si>
    <t>Change in restricted cash</t>
  </si>
  <si>
    <t>Net cash used in financing activities</t>
  </si>
  <si>
    <t>Net increase (decrease) in cash and cash equivalents</t>
  </si>
  <si>
    <t>Cash and cash equivalents, beginning of period</t>
  </si>
  <si>
    <t>Cash and cash equivalents, end of period</t>
  </si>
  <si>
    <t>Supplemental disclosures of cash flow information:</t>
  </si>
  <si>
    <t>Cash paid during the year for interest</t>
  </si>
  <si>
    <t>Description of Business</t>
  </si>
  <si>
    <t>Organization, Consolidation and Presentation of Financial Statements [Abstract]</t>
  </si>
  <si>
    <t>Encision Inc. is a medical device company
that designs, develops, manufactures and markets patented surgical instruments that provide greater safety to patients undergoing
minimally-invasive surgery. We believe that our patented AEM ® We have an accumulated deficit of $21,614,051
at March 31, 2018. Operating funds have been provided primarily by issuances of our common stock and warrants, the exercise of
stock options to purchase our common stock, and by operating profits. Our liquidity has diminished because of prior years’
operating losses, and we may be required to seek additional capital in the future. Our strategic marketing and sales plan is
designed to expand the use of our products in surgically active hospitals in the United States.</t>
  </si>
  <si>
    <t>Summary of Significant Accounting Policies</t>
  </si>
  <si>
    <t>Accounting Policies [Abstract]</t>
  </si>
  <si>
    <t>Use of Estimates in the Preparation of
Financial Statements. Cash and Cash Equivalents. Fair Value of Financial Instruments. 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18 March 31, 2017
Balance, beginning of year $ 33,000 $ 9,000
Provision for (recoveries of) estimated losses (10,982 ) 24,352
Write-off of uncollectible accounts (1,518 ) (352 )
Balance, end of year $ 20,500 $ 33,000 The net accounts receivable balance at
March 31, 2018 of $962,639 included no more than 7% from any one customer. The net accounts receivable balance at March 31, 2017
of $1,042,281 included no more than 5% from any one customer. Warranty Accrual.
Years Ended March 31, 2018 March 31, 2017
Balance, beginning of year $ 20,000 $ 20,000
Provision for estimated warranty claims (10,741 ) 2,482
Claims made (741 ) (2,482 )
Balance, end of year $ 10,000 $ 20,000 Inventories.
March 31, 2018 March 31, 2017
Raw materials $ 941,964 $ 857,345
Finished goods 516,195 321,067
Total gross inventories 1,458,159 1,178,412
Less reserve for obsolescence (21,000 ) (50,000 )
Total net inventories $ 1,437,159 $ 1,128,412 A summary of the activity in our inventory
reserve for obsolescence is as follows:
Years Ended March 31, 2018 March 31, 2017
Balance, beginning of year $ 50,000 $ 410,000
Provision for estimated obsolescence 3,816 104,700
Write-off of obsolete inventory (32,816 ) (464,700 )
Balance, end of year $ 21,000 $ 50,000 Property and Equipment. Long-Lived Assets. Patents.
March 31, 2018 March 31, 2017
Patents issued $ 447,430 $ 424,080
Accumulated amortization (233,390 ) (208,479 )
Patents issued, net of accumulated amortization 214,040 215,601
Patent applications 61,645 42,245
Accumulated amortization (5,181 ) (3,866 )
Patent applications, net of accumulated amortization 56,464 38,379
Total net patents and patent applications $ 270,504 $ 253,980 The expected annual amortization expense related to patents
and patent applications as of March 31, 2018, for the next five fiscal years, is as follows:
Fiscal Year Amount
2019 $ 24,629
2020 24,629
2021 21,712
2022 20,253
2023 and following 179,281
Total $ 270,504 Other Accrued Liabilities.
March 31, 2018 March 31, 2017
Bonus $ 108,000 $ ––
Warranty 10,000 20,000
Sales commissions 45,068 88,715
Lease normalization 23,939 31,828
Sales and use tax 17,434 16,505
Marketing fees 7,278 8,466
Professional fees 37,500 47,596
Payroll taxes 24,114 24,577
Miscellaneous 11,217 10,443
Total other accrued liabilities $ 284,550 $ 248,13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 Revenue Recognition. Sales Taxes. Research and Development Expenses Advertising Costs. 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18 and 2017 included
compensation expense for share-based payment awards granted prior to, but not yet vested as of March 31, 2018, based on the grant
date fair value. Compensation expense for all share-based payment is recognized using the straight-line, single-option method.
As stock-based compensation expense recognized in the accompanying statements of operations for fiscal years 2018 and 2017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8 and 2017 was $65,781 and $69,766, respectively, which consisted of stock-based compensation
expense related to director and employee stock options. Stock-based compensation expense related
to director and employee stock options under ASC 718 for fiscal years 2018 and 2017 was allocated as follows:
Years Ended March 31, 2018 March 31, 2017
Cost of sales $ 2,157 $ 2,648
Sales and marketing 13,679 12,645
General and administrative 45,513 49,333
Research and development 4,432 5,140
Stock-based compensation expense $ 65,781 $ 69,766 Segment Reporting. Basic and Diluted Income per Common Share. The following table presents the calculation of basic and diluted
net income (loss) per share:
Years Ended March 31, 2018 March 31, 2017
Net income (loss) $ 335,559 $ (729,293 )
Weighted-average shares — basic 10,683,355 10,677,080
Effect of dilutive potential common shares 23,771 —
Weighted-average shares — basic and diluted 10,707,126 10,677,080
Net loss per share — basic and diluted $ 0.03 $ (0.07 )
Antidilutive equity units 983,765 954,286 Recent Accounting Pronounc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and it has been adopted. The Company does not expect ASU 2015-11 to have a material/significant
impact on its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third quarter of 2020 and early adoption is permitted. The Company is currently evaluating the timing
of its adoption and the impact of adopting the new lease standard on its consolidated financial statements. However, the ultimate
impact of adopting ASU 2016-02 will depend on the Company's lease portfolio as of the adoption date.</t>
  </si>
  <si>
    <t>Shareholders' Equity</t>
  </si>
  <si>
    <t>Stockholders' Equity Note [Abstract]</t>
  </si>
  <si>
    <t>Stock Option Plans. Under ASC 718, the value of each employee
stock option was estimated on the date of grant using the Black-Scholes model for the purpose of financial information in accordance
with ASC 718. The use of a Black-Scholes model requires the use of actual employee exercise behavior data and the use of a number
of assumptions including expected volatility, risk-free interest rate and expected dividends. Employee stock options for 200,000
and 285,000 shares of stock were granted during fiscal years 2018 and 2017, respectively. As of March 31, 2018, $135,000 of total
unrecognized compensation costs related to nonvested stock is expected to be recognized over a period of five years. The assumptions
for employee stock options are summarized as follows:
Years Ended March 31, 2018 March 31, 2017
Risk-free interest rate 1.8% to 1.9% 1.1% to 1.7%
Expected life (in years) 5.0 5.0
Expected volatility 93% to 95% 81% to 87%
Expected dividend 0% 0% Cumulative compensation cost recognized
in net income or loss with respect to options that are forfeited prior to vesting is adjusted as a reduction of compensation expense
in the period of forfeiture. The volatility of the stock is based on the historical volatility for the period that approximates
the expected lives of the options being valued. Fair value computations are highly sensitive to the volatility factor; the greater
the volatility, the higher the computed fair value of options granted. The total fair value of options granted
was computed to be approximately $64,898 and $474,000, for the fiscal years ended March 31, 2018 and 2017, respectively. For disclosure
purposes, these amounts are amortized ratably over the vesting periods of the options. Effects of stock-based compensation, net
of the effect of forfeitures, totaled $65,781 and $69,766 for fiscal years 2018 and 2017, respectively. The Black-Scholes model was developed for
use in estimating the fair value of traded options that have no vesting restrictions and are fully transferable. In addition, option
valuation models require the use of assumptions, including the expected stock price volatility. Because our employee stock options
have characteristics significantly different than those of traded options, and because changes in the subjective input assumptions
can materially affect the fair value estimate, in management’s opinion, the existing models do not necessarily provide a
reliable single measure of the fair value of our employee stock options. A summary of our stock option activity and related information
for equity compensation plans approved by security holders for each of the fiscal years ended March 31, 2018 and 2017 is as follows:
STOCK OPTIONS OUTSTANDING
Number Outstanding Weighted-Average Exercise Price per Share
BALANCE AT MARCH 31, 2016 411,000 $ 0.85
Granted 285,000 0.31
Forfeited/expired (11,000 ) 0.86
BALANCE AT MARCH 31, 2017 685,000 $ 0.63
Granted 200,000 0.45
Forfeited/expired (126,750 ) 0.75
BALANCE AT MARCH 31, 2018 758,250 $ 0.56 A summary of our stock option activity and
related information for equity compensation plans not approved by security holders for the fiscal year ended March 31, 2018 is
as follows:
STOCK OPTIONS OUTSTANDING
Number Outstanding Weighted-Average Exercise Price per Share
BALANCE AT MARCH 31, 2016 245,000 $ 0.96
Granted — —
Forfeited/expired — —
BALANCE AT MARCH 31, 2017 245,000 $ 0.96
Granted — —
Forfeited/expired (20,000 ) 1.00
BALANCE AT MARCH 31, 2018 225,000 $ 0.96 The following table summarizes information about employee stock
options outstanding and exercisable at March 31, 2018:
STOCK OPTIONS OUTSTANDING STOCK OPTIONS EXERCISABLE
Range of Exercise Prices
Number Outstanding Weighted-Average Remaining Contractual Life (in Years)
Weighted-Average Exercise Price per Share
Number Exercisable
Weighted-Average Exercise Price per Share
$0.30 - $0.74 568,250 3.4 $0.42 226,954 $0.43
$0.82 - $1.01 325,000 0.8 $0.87 275,812 $0.87
$1.15 - $1.50 90,000 0.4 $1.26 83,395 $1.26
983,250 2.2 $0.65 586,161 $0.76 A summary of our RSU activity and related
information for equity compensation plans approved by security holders for the fiscal year ended March 31, 2018 is as follows:
RSUs OUTSTANDING
Number Outstanding Weighted-Average Exercise Price per Share
BALANCE AT MARCH 31, 2017 24,286 $ 0.62
Granted — —
Forfeited/expired — —
BALANCE AT MARCH 31, 2018 24,286 $ 0.62 The 983,250 options outstanding as of March
31, 2018 are nonqualified stock options. The exercise price of all options granted through March 31, 2018 has been equal to or
greater than the fair market value, as determined by our Board of Directors or based upon publicly quoted market values of our
common stock on the date of the grant. As of March 31, 2018, 62,464 equity units for our common stock remain available for grant
under the Plan.</t>
  </si>
  <si>
    <t>Commitments and Contingencies</t>
  </si>
  <si>
    <t>Commitments and Contingencies Disclosure [Abstract]</t>
  </si>
  <si>
    <t>Effective November 9, 2017, we extended
our noncancelable lease agreement through July 31, 2024 for our facilities at 6797 Winchester Circle, Boulder, Colorado. The lease
includes base rent abatement for the first two months, or $55,583, and $145,000 of leasehold improvements granted by the landlord.
At the start of the lease on August 1, 2019, the $145,000 will be recorded on our condensed balance sheets as leasehold improvements
and deferred rent. The leasehold improvements will be amortized over the lesser of the lease term or the assets life and the deferred
rent will be amortized against rent expense over the lease term. The minimum future lease payment, by fiscal year, as of March
31, 2018 is as follows:
Fiscal Year Amount
2019 $ 295,365
2020 322,738
2021 343,167
2022 357,667
2023 372,167
2024 386,667
2025 130,500
Total $ 2,208,271 In March 2016, we entered into a loan and
security agreement with Crestmark Bank. The loan is due on demand and has no financial covenants. Under the agreement, we were
provided with a line of credit that is not to exceed the lesser of $1,000,000 or 85% of eligible accounts receivable. The interest
rate is prime rate plus 2%, with a floor of 5.5%, plus a monthly maintenance fee of 0.4%, based on the average monthly loan balance.
Interest is charged on a minimum loan balance of $500,000, a loan fee of 1% annually, and an exit fee of 1% during year three.
As of March 31, 2018, we had no borrowings from the credit facility and had an additional $561,049 available to borrow. We are subject to regulation by the United
States Food and Drug Administration (“FDA”). The FDA provides regulations governing the manufacture and sale of our
products and regularly inspects us and other manufacturers to determine our and their compliance with these regulations. As of
March 31, 2018, we believe we were in substantial compliance with all known regulations. FDA inspections are conducted periodically
at the discretion of the FDA. We were last inspected in December 2012 and were notified of five observations from that inspection,
none of which we believe to be material. Our obligation with respect to employee
severance benefits is minimized by the “at will” nature of the employee relationships. Our total obligation with respect
to contingent severance benefit obligations was none as of March 31, 2018 and 2017.</t>
  </si>
  <si>
    <t>Income Taxes</t>
  </si>
  <si>
    <t>Income Tax Disclosure [Abstract]</t>
  </si>
  <si>
    <t xml:space="preserve">We account for income taxes under ASC 740,
which requires the use of the liability method. ASC 740 provides that deferred income tax assets and liabilities are recorded based
on the differences between the tax bases of assets and liabilities and their carrying amounts for financial reporting purposes,
referred to as temporary differences. Deferred income tax assets and liabilities at the end of each period are determined using
the currently enacted tax rates applied to taxable income in the periods in which the deferred income tax assets and liabilities
are expected to be settled or realized. The following is a reconciliation between the effective rate
and the federal statutory rate used in determining deferred tax assets:
Years Ended March 31, 2018 March 31, 2017
Expected income tax rate $ 103,000 $ (248,000 )
State income taxes, net of federal tax benefit 12,000 (26,000 )
Change in valuation allowance (1,650,000 ) 248,000
Other permanent differences 27,000 26,000
Rate change 1,491,000 ––
Other differences 17,000 ––
Income tax expense $ –– $ –– The components of the net accumulated deferred income tax asset
(liability) are as follows:
Years Ended March 31, 2018 March 31, 2017
Other deferred assets $ 45,000 $ 99,000
Valuation allowance (45,000 ) (99,000 )
Current deferred tax assets –– ––
Credits and net operating loss carryforwards 3,003,000 4,775,000
Valuation allowance (3,003,000 ) (4,775,000 )
Long-term deferred tax assets –– ––
Total deferred tax assets –– ––
Valuation allowance –– ––
Long-term deferred tax liabilities –– ––
Total deferred tax liabilities –– ––
Net deferred tax assets (liabilities) $ –– $ –– The primary components of our deferred tax
assets are describe below:
Years Ended March 31, 2018 March 31, 2017
Differences in reporting long-term assets $ 45,000 $ 99,000
Credits and net operating loss carryforwards 3,003,000 4,775,000
Less valuation allowance (3,048,000 ) (4,874,000 )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net operating losses and reversal of timing differences may offset taxable income. Management considers the scheduled
reversal of deferred tax liabilities, projected future taxable income, and tax planning strategies in making this assessment. A
valuation allowance is provided when it is more likely than not that some portion or all of a deferred tax asset will not be realized.
Due to the Company’s lack of earnings history, the net deferred tax assets have been fully offset by a valuation allowance. The reduced deferred tax assets and valuation
allowance at March 31, 2018 primarily reflects the impact of complying with the Tax Cuts and Jobs Act of 2017. As of March 31,
2018, we had approximately $11.7 million of net operating loss carryovers for tax purposes. Additionally, we have approximately
$239,000 of research and development tax credits available to offset future federal income taxes. The net operating loss and credit
carryovers begin to expire in the fiscal year ended March 31, 2019. In the fiscal year ended March 31, 2019, net operating loss
of approximately $1,8 million will expire if sufficient taxable income is not available to use it. In fiscal years ended after
March 31, 2019, net operating losses expire at various dates through March 31, 2037. Our net operating loss carryovers at March
31, 2018 include $455,000 in income tax deductions related to stock options which will be tax effected and the benefit will be
reflected as a credit to additional paid-in capital when realized. As such, these deductions are not reflected in our deferred
tax assets. The Internal Revenue Code contains provisions, which may limit the net operating loss carryforwards available to be
used in any given year if certain events occur, including significant changes in ownership interests. </t>
  </si>
  <si>
    <t>Major Customers/Suppliers</t>
  </si>
  <si>
    <t>We depend on sales that are generated from
hospitals’ ongoing usage of AEM surgical instruments. In fiscal year 2018, we generated sales from over 300 hospitals that
have changed to AEM products, but no hospital customer contributed more than 4% to the total sales. We have a relationship with
ATL Technology, LLC who accounted for approximately 23% of our purchases in fiscal year 2018.</t>
  </si>
  <si>
    <t>Defined Contribution Employee Benefit Plan</t>
  </si>
  <si>
    <t>Disclosure of Compensation Related Costs, Share-based Payments [Abstract]</t>
  </si>
  <si>
    <t>We have adopted a 401(k) Profit Sharing
Plan which covers all full-time employees who have completed at least three months of full-time continuous service and are age
eighteen or older. Participants may defer up to 20% of their gross pay up to a maximum limit determined by law. Participants are
immediately vested in their contributions. We may make discretionary contributions based on corporate financial results for the
fiscal year. To date, we have not made contributions to the 401(k) Profit Sharing Plan. Vesting in a contribution account (our
contribution) is based on years of service, with a participant fully vested after five years of credited service.</t>
  </si>
  <si>
    <t>Related Party Transaction</t>
  </si>
  <si>
    <t>Related Party Transactions [Abstract]</t>
  </si>
  <si>
    <t>We paid consulting fees of $73,195 and $79,167
to an entity owned by one of our directors in fiscal years 2018 and 2017, respectively.</t>
  </si>
  <si>
    <t>Subsequent Events</t>
  </si>
  <si>
    <t>Subsequent Events [Abstract]</t>
  </si>
  <si>
    <t>Management evaluated all activity of us
and concluded that, as of the date the financial statements were issued, no subsequent events have occurred that would require
recognition in the financial statements or disclosure in the notes to the financial statements.</t>
  </si>
  <si>
    <t>Summary of Significant Accounting Policies (Policies)</t>
  </si>
  <si>
    <t>Use of Estimates in the Preparation of Financial Statements</t>
  </si>
  <si>
    <t>Use of Estimates in the Preparation of
Financial Statements.</t>
  </si>
  <si>
    <t>Cash and Cash Equivalents</t>
  </si>
  <si>
    <t>Cash and Cash Equivalents.</t>
  </si>
  <si>
    <t>Fair Value of Financial Instruments</t>
  </si>
  <si>
    <t>Fair Value of Financial Instruments.</t>
  </si>
  <si>
    <t>Concentration of Credit Risk</t>
  </si>
  <si>
    <t>Concentration of Credit Risk. We have no significant off-balance sheet
concentrations of credit risk such as foreign exchange contracts, options contracts or other foreign hedging arrangements. We maintain
the majority of our cash balances with one financial institution in the form of demand deposits. Accounts receivable are typically unsecured
and are derived from transactions with and from entities in the healthcare industry primarily located in the United States. Accordingly,
we may be exposed to credit risk generally associated with the healthcare industry. We maintain allowances for doubtful accounts
for estimated losses resulting from the inability of our customers to make required payments. We charge interest on past due accounts
on a case-by-case basis. A summary of the activity in our allowance for doubtful accounts
is as follows:
Years Ended March 31, 2018 March 31, 2017
Balance, beginning of year $ 33,000 $ 9,000
Provision for (recoveries of) estimated losses (10,982 ) 24,352
Write-off of uncollectible accounts (1,518 ) (352 )
Balance, end of year $ 20,500 $ 33,000 The net accounts receivable balance at March
31, 2018 of $962,639 included no more than 7% from any one customer. The net accounts receivable balance at March 31, 2017 of $1,042,281
included no more than 5% from any one customer.</t>
  </si>
  <si>
    <t>Warranty Accrual</t>
  </si>
  <si>
    <t xml:space="preserve">Warranty Accrual.
Years Ended March 31, 2018 March 31, 2017
Balance, beginning of year $ 20,000 $ 20,000
Provision for estimated warranty claims (10,741 ) 2,482
Claims made (741 ) (2,482 )
Balance, end of year $ 10,000 $ 20,000 </t>
  </si>
  <si>
    <t xml:space="preserve">Inventories.
March 31, 2018 March 31, 2017
Raw materials $ 941,964 $ 857,345
Finished goods 516,195 321,067
Total gross inventories 1,458,159 1,178,412
Less reserve for obsolescence (21,000 ) (50,000 )
Total net inventories $ 1,437,159 $ 1,128,412 A summary of the activity in our inventory
reserve for obsolescence is as follows:
Years Ended March 31, 2018 March 31, 2017
Balance, beginning of year $ 50,000 $ 410,000
Provision for estimated obsolescence 3,816 104,700
Write-off of obsolete inventory (32,816 ) (464,700 )
Balance, end of year $ 21,000 $ 50,000 </t>
  </si>
  <si>
    <t>Property and Equipment</t>
  </si>
  <si>
    <t>Property and Equipment.</t>
  </si>
  <si>
    <t>Long-Lived Assets</t>
  </si>
  <si>
    <t>Long-Lived Assets.</t>
  </si>
  <si>
    <t>Patents</t>
  </si>
  <si>
    <t xml:space="preserve">Patents.
March 31, 2018 March 31, 2017
Patents issued $ 447,430 $ 424,080
Accumulated amortization (233,390 ) (208,479 )
Patents issued, net of accumulated amortization 214,040 215,601
Patent applications 61,645 42,245
Accumulated amortization (5,181 ) (3,866 )
Patent applications, net of accumulated amortization 56,464 38,379
Total net patents and patent applications $ 270,504 $ 253,980 The expected annual amortization expense
related to patents and patent applications as of March 31, 2018, for the next five fiscal years, is as follows:
Fiscal Year Amount
2019 $ 24,629
2020 24,629
2021 21,712
2022 20,253
2023 and following 179,281
Total $ 270,504 </t>
  </si>
  <si>
    <t>Other Accrued Liabilities</t>
  </si>
  <si>
    <t xml:space="preserve">Other Accrued Liabilities.
March 31, 2018 March 31, 2017
Bonus $ 108,000 $ ––
Warranty 10,000 20,000
Sales commissions 45,068 88,715
Lease normalization 23,939 31,828
Sales and use tax 17,434 16,505
Marketing fees 7,278 8,466
Professional fees 37,500 47,596
Payroll taxes 24,114 24,577
Miscellaneous 11,217 10,443
Total other accrued liabilities $ 284,550 $ 248,130 </t>
  </si>
  <si>
    <t>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umulative effect of adopting ASC 740
on April 1, 2007 has been recorded net in deferred tax assets, which resulted in no ASC 740 liability on the balance sheet. The
total amount of unrecognized tax benefits as of the date of adoption was zero. There are open statutes of limitations for taxing
authorities in federal and state jurisdictions to audit the Company’s tax returns from fiscal year ended March 31, 1999 through
the current period. Our policy is to account for income tax related interest and penalties in income tax expense in the statements
of operations. There have been no income tax related interest or penalties assessed or recorded. Because the Company has provided
a full valuation allowance on all of its deferred tax assets, the adoption of ASC 740 had no impact on our effective tax rate.</t>
  </si>
  <si>
    <t>Revenue Recognition</t>
  </si>
  <si>
    <t>Revenue Recognition.</t>
  </si>
  <si>
    <t>Sales Taxes</t>
  </si>
  <si>
    <t>Sales Taxes.</t>
  </si>
  <si>
    <t>Research and Development Expenses</t>
  </si>
  <si>
    <t>Advertising Costs</t>
  </si>
  <si>
    <t>Advertising Costs.</t>
  </si>
  <si>
    <t>Stock-Based Compensation</t>
  </si>
  <si>
    <t xml:space="preserve">Stock-Based Compensation. ASC 718 requires companies to estimate the
fair value of share-based payment awards on the date of grant using an option-pricing model. The value of the portion of the award
that is ultimately expected to vest is recognized as expense over the requisite service periods in the accompanying statements
of operations. Stock-based compensation expense recognized
during the period is based on the value of the portion of share-based payment awards that is ultimately expected to vest during
the period. Stock-based compensation expense recognized in our statements of operations for fiscal years 2018 and 2017 included
compensation expense for share-based payment awards granted prior to, but not yet vested as of March 31, 2018, based on the grant
date fair value. Compensation expense for all share-based payment is recognized using the straight-line, single-option method.
As stock-based compensation expense recognized in the accompanying statements of operations for fiscal years 2018 and 2017 is based
on awards ultimately expected to vest, it has been reduced for estimated forfeitures. ASC 718 requires forfeitures to be estimated
at the time of grant and revised, if necessary, in subsequent periods if actual forfeitures differ from those estimates. We used the Black-Scholes option-pricing
model (“Black-Scholes model”) to determine fair value. Our determination of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Although the fair value of employee
stock options is determined in accordance with ASC 718 using an option-pricing model, that value may not be indicative of the fair
value observed in a willing buyer/willing seller market transaction. Stock-based compensation expense recognized
under ASC 718 for fiscal years 2018 and 2017 was $65,781 and $69,766, respectively, which consisted of stock-based compensation
expense related to director and employee stock options. Stock-based compensation expense related
to director and employee stock options under ASC 718 for fiscal years 2018 and 2017 was allocated as follows:
Years Ended March 31, 2018 March 31, 2017
Cost of sales $ 2,157 $ 2,648
Sales and marketing 13,679 12,645
General and administrative 45,513 49,333
Research and development 4,432 5,140
Stock-based compensation expense $ 65,781 $ 69,766 </t>
  </si>
  <si>
    <t>Segment Reporting</t>
  </si>
  <si>
    <t>Segment Reporting.</t>
  </si>
  <si>
    <t>Basic and Diluted Income per Common Share</t>
  </si>
  <si>
    <t xml:space="preserve">Basic and Diluted Income per Common Share. The following table presents the calculation of basic and diluted
net income (loss) per share:
Years Ended March 31, 2018 March 31, 2017
Net income (loss) $ 335,559 $ (729,293 )
Weighted-average shares — basic 10,683,355 10,677,080
Effect of dilutive potential common shares 23,771 —
Weighted-average shares — basic and diluted 10,707,126 10,677,080
Net loss per share — basic and diluted $ 0.03 $ (0.07 )
Antidilutive equity units 983,765 954,286 </t>
  </si>
  <si>
    <t>Recent Accounting Pronouncements</t>
  </si>
  <si>
    <t>Recent Accounting Pronouncements. In July 2015, the FASB issued Accounting
Standards Update 2015-11, Inventory (Topic 330): Simplifying the Measurement of Inventory, ("ASU 2015-11"). ASU 2015-11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ASU 2015-11 is effective for fiscal
years beginning after December 15, 2016 and it has been adopted. The Company does not expect ASU 2015-11 to have a material/significant
impact on its financial statements. In February 2016, the FASB issued ASU No.
2016-02, Leases (Topic 842) ("ASU 2016-02"), which modified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ASU 2016-02 will be effective for
the Company beginning in its third quarter of 2020 and early adoption is permitted. The Company is currently evaluating the timing
of its adoption and the impact of adopting the new lease standard on its consolidated financial statements. However, the ultimate
impact of adopting ASU 2016-02 will depend on the Company's lease portfolio as of the adoption date.</t>
  </si>
  <si>
    <t>Summary of Significant Accounting Policies (Tables)</t>
  </si>
  <si>
    <t>Summary of the activity in allowance for doubtful accounts</t>
  </si>
  <si>
    <t xml:space="preserve">Years Ended March 31, 2018 March 31, 2017
Balance, beginning of year $ 33,000 $ 9,000
Provision for (recoveries of) estimated losses (10,982 ) 24,352
Write-off of uncollectible accounts (1,518 ) (352 )
Balance, end of year $ 20,500 $ 33,000 </t>
  </si>
  <si>
    <t>Summary of warranty claims activity, included in other accrued liabilities</t>
  </si>
  <si>
    <t xml:space="preserve">Years Ended March 31, 2018 March 31, 2017
Balance, beginning of year $ 20,000 $ 20,000
Provision for estimated warranty claims (10,741 ) 2,482
Claims made (741 ) (2,482 )
Balance, end of year $ 10,000 $ 20,000 </t>
  </si>
  <si>
    <t>Schedule of inventory</t>
  </si>
  <si>
    <t xml:space="preserve">March 31, 2018 March 31, 2017
Raw materials $ 941,964 $ 857,345
Finished goods 516,195 321,067
Total gross inventories 1,458,159 1,178,412
Less reserve for obsolescence (21,000 ) (50,000 )
Total net inventories $ 1,437,159 $ 1,128,412 </t>
  </si>
  <si>
    <t>Summary of the activity in inventory reserve for obsolescence</t>
  </si>
  <si>
    <t xml:space="preserve">Years Ended March 31, 2018 March 31, 2017
Balance, beginning of year $ 50,000 $ 410,000
Provision for estimated obsolescence 3,816 104,700
Write-off of obsolete inventory (32,816 ) (464,700 )
Balance, end of year $ 21,000 $ 50,000 </t>
  </si>
  <si>
    <t>Summary of patents</t>
  </si>
  <si>
    <t xml:space="preserve">March 31, 2018 March 31, 2017
Patents issued $ 447,430 $ 424,080
Accumulated amortization (233,390 ) (208,479 )
Patents issued, net of accumulated amortization 214,040 215,601
Patent applications 61,645 42,245
Accumulated amortization (5,181 ) (3,866 )
Patent applications, net of accumulated amortization 56,464 38,379
Total net patents and patent applications $ 270,504 $ 253,980 </t>
  </si>
  <si>
    <t>Schedule of expected annual amortization expense related to patents and patent applications for the next five fiscal years</t>
  </si>
  <si>
    <t xml:space="preserve">Fiscal Year Amount
2019 $ 24,629
2020 24,629
2021 21,712
2022 20,253
2023 and following 179,281
Total $ 270,504 </t>
  </si>
  <si>
    <t>Schedule of other accrued liabilities</t>
  </si>
  <si>
    <t xml:space="preserve">March 31, 2018 March 31, 2017
Bonus $ 108,000 $ ––
Warranty 10,000 20,000
Sales commissions 45,068 88,715
Lease normalization 23,939 31,828
Sales and use tax 17,434 16,505
Marketing fees 7,278 8,466
Professional fees 37,500 47,596
Payroll taxes 24,114 24,577
Miscellaneous 11,217 10,443
Total other accrued liabilities $ 284,550 $ 248,130 </t>
  </si>
  <si>
    <t>Schedule of stock-based compensation expense related to employee stock options</t>
  </si>
  <si>
    <t xml:space="preserve">Years Ended March 31, 2018 March 31, 2017
Cost of sales $ 2,157 $ 2,648
Sales and marketing 13,679 12,645
General and administrative 45,513 49,333
Research and development 4,432 5,140
Stock-based compensation expense $ 65,781 $ 69,766 </t>
  </si>
  <si>
    <t>Schedule of calculation of basic and diluted net income (loss) per share</t>
  </si>
  <si>
    <t xml:space="preserve">Years Ended March 31, 2018 March 31, 2017
Net income (loss) $ 335,559 $ (729,293 )
Weighted-average shares — basic 10,683,355 10,677,080
Effect of dilutive potential common shares 23,771 —
Weighted-average shares — basic and diluted 10,707,126 10,677,080
Net loss per share — basic and diluted $ 0.03 $ (0.07 )
Antidilutive equity units 983,765 954,286 </t>
  </si>
  <si>
    <t>Shareholders' Equity (Tables)</t>
  </si>
  <si>
    <t>Summary of assumptions for employee stock options</t>
  </si>
  <si>
    <t xml:space="preserve">Years Ended March 31, 2018 March 31, 2017
Risk-free interest rate 1.8% to 1.9% 1.1% to 1.7%
Expected life (in years) 5.0 5.0
Expected volatility 93% to 95% 81% to 87%
Expected dividend 0% 0% </t>
  </si>
  <si>
    <t>Summary of information about employee stock options outstanding and exercisable</t>
  </si>
  <si>
    <t xml:space="preserve">STOCK OPTIONS OUTSTANDING STOCK OPTIONS EXERCISABLE
Range of Exercise Prices
Number Outstanding Weighted-Average Remaining Contractual Life (in Years)
Weighted-Average Exercise Price per Share
Number Exercisable
Weighted-Average Exercise Price per Share
$0.30 - $0.74 568,250 3.4 $0.42 226,954 $0.43
$0.82 - $1.01 325,000 0.8 $0.87 275,812 $0.87
$1.15 - $1.50 90,000 0.4 $1.26 83,395 $1.26
983,250 2.2 $0.65 586,161 $0.76 </t>
  </si>
  <si>
    <t>Summary of RSU activity and related information for equity compensation plans</t>
  </si>
  <si>
    <t xml:space="preserve">RSUs OUTSTANDING
Number Outstanding Weighted-Average Exercise Price per Share
BALANCE AT MARCH 31, 2017 24,286 $ 0.62
Granted — —
Forfeited/expired — —
BALANCE AT MARCH 31, 2018 24,286 $ 0.62 </t>
  </si>
  <si>
    <t>Equity Compensation Plans Approved [Member]</t>
  </si>
  <si>
    <t>Summary of stock option activity and related information for equity compensation plans</t>
  </si>
  <si>
    <t xml:space="preserve">STOCK OPTIONS OUTSTANDING
Number Outstanding Weighted-Average Exercise Price per Share
BALANCE AT MARCH 31, 2016 411,000 $ 0.85
Granted 285,000 0.31
Forfeited/expired (11,000 ) 0.86
BALANCE AT MARCH 31, 2017 685,000 $ 0.63
Granted 200,000 0.45
Forfeited/expired (126,750 ) 0.75
BALANCE AT MARCH 31, 2018 758,250 $ 0.56 </t>
  </si>
  <si>
    <t>Equity Compensation Plans Not Approved [Member]</t>
  </si>
  <si>
    <t xml:space="preserve">STOCK OPTIONS OUTSTANDING
Number Outstanding Weighted-Average Exercise Price per Share
BALANCE AT MARCH 31, 2016 245,000 $ 0.96
Granted — —
Forfeited/expired — —
BALANCE AT MARCH 31, 2017 245,000 $ 0.96
Granted — —
Forfeited/expired (20,000 ) 1.00
BALANCE AT MARCH 31, 2018 225,000 $ 0.96 </t>
  </si>
  <si>
    <t>Commitments and Contingencies (Tables)</t>
  </si>
  <si>
    <t>Schedule of minimum future lease payments, by fiscal year</t>
  </si>
  <si>
    <t xml:space="preserve">Fiscal Year Amount
2019 $ 295,365
2020 322,738
2021 343,167
2022 357,667
2023 372,167
2024 386,667
2025 130,500
Total $ 2,208,271 </t>
  </si>
  <si>
    <t>Income Taxes (Tables)</t>
  </si>
  <si>
    <t>Schedule of accounting for the difference between income taxes computed at the federal statutory rate and the provision for income taxes</t>
  </si>
  <si>
    <t xml:space="preserve">Years Ended March 31, 2018 March 31, 2017
Expected income tax rate $ 103,000 $ (248,000 )
State income taxes, net of federal tax benefit 12,000 (26,000 )
Change in valuation allowance (1,650,000 ) 248,000
Other permanent differences 27,000 26,000
Rate change 1,491,000 ––
Other differences 17,000 ––
Income tax expense $ –– $ –– </t>
  </si>
  <si>
    <t>Schedule of components of the deferred tax asset</t>
  </si>
  <si>
    <t xml:space="preserve">The components of the net accumulated deferred income tax asset
(liability) are as follows:
Years Ended March 31, 2018 March 31, 2017
Other deferred assets $ 45,000 $ 99,000
Valuation allowance (45,000 ) (99,000 )
Current deferred tax assets –– ––
Credits and net operating loss carryforwards 3,003,000 4,775,000
Valuation allowance (3,003,000 ) (4,775,000 )
Long-term deferred tax assets –– ––
Total deferred tax assets –– ––
Valuation allowance –– ––
Long-term deferred tax liabilities –– ––
Total deferred tax liabilities –– ––
Net deferred tax assets (liabilities) $ –– $ –– The primary components of our deferred tax
assets are describe below:
Years Ended March 31, 2018 March 31, 2017
Differences in reporting long-term assets $ 45,000 $ 99,000
Credits and net operating loss carryforwards 3,003,000 4,775,000
Less valuation allowance (3,048,000 ) (4,874,000 )
Total deferred tax assets $ –– $ –– </t>
  </si>
  <si>
    <t>Description of Business (Details Narrative) - USD ($)</t>
  </si>
  <si>
    <t>Accumulated deficit</t>
  </si>
  <si>
    <t>Summary of Significant Accounting Policies (Details) - USD ($)</t>
  </si>
  <si>
    <t>Balance, beginning of year</t>
  </si>
  <si>
    <t>Provision for (recoveries of) estimated losses</t>
  </si>
  <si>
    <t>Write-off of uncollectible accounts</t>
  </si>
  <si>
    <t>Balance, end of year</t>
  </si>
  <si>
    <t>Summary of Significant Accounting Policies (Details 1) - USD ($)</t>
  </si>
  <si>
    <t>Provision for estimated warranty claims</t>
  </si>
  <si>
    <t>Claims made</t>
  </si>
  <si>
    <t>Summary of Significant Accounting Policies (Details 2) - USD ($)</t>
  </si>
  <si>
    <t>Raw materials</t>
  </si>
  <si>
    <t>Finished goods</t>
  </si>
  <si>
    <t>Total gross inventories</t>
  </si>
  <si>
    <t>Less reserve for obsolescence</t>
  </si>
  <si>
    <t>Total net inventories</t>
  </si>
  <si>
    <t>Summary of Significant Accounting Policies (Details 3) - USD ($)</t>
  </si>
  <si>
    <t>Provision for estimated obsolescence</t>
  </si>
  <si>
    <t>Write-off of obsolete inventory</t>
  </si>
  <si>
    <t>Summary of Significant Accounting Policies (Details 4) - USD ($)</t>
  </si>
  <si>
    <t>Total net patents and patent applications</t>
  </si>
  <si>
    <t>Patents [Member]</t>
  </si>
  <si>
    <t>Patents issued</t>
  </si>
  <si>
    <t>Patents issued, net of accumulated amortization</t>
  </si>
  <si>
    <t>Patent applications</t>
  </si>
  <si>
    <t>Patent applications, net of accumulated amortization</t>
  </si>
  <si>
    <t>Summary of Significant Accounting Policies (Details 5) - USD ($)</t>
  </si>
  <si>
    <t>Expected annual amortization expense related to patents and patent applications</t>
  </si>
  <si>
    <t>2023 and following</t>
  </si>
  <si>
    <t>Summary of Significant Accounting Policies (Details 6) - USD ($)</t>
  </si>
  <si>
    <t>Bonus</t>
  </si>
  <si>
    <t>Warranty</t>
  </si>
  <si>
    <t>Sales commissions</t>
  </si>
  <si>
    <t>Lease normalization</t>
  </si>
  <si>
    <t>Sales and use tax</t>
  </si>
  <si>
    <t>Marketing fees</t>
  </si>
  <si>
    <t>Professional fees</t>
  </si>
  <si>
    <t>Payroll taxes</t>
  </si>
  <si>
    <t>Miscellaneous</t>
  </si>
  <si>
    <t>Total other accrued liabilities</t>
  </si>
  <si>
    <t>Summary of Significant Accounting Policies (Details 7) - USD ($)</t>
  </si>
  <si>
    <t>Stock-based compensation expense related to grants of employee stock options</t>
  </si>
  <si>
    <t>Cost Of Sales [Member]</t>
  </si>
  <si>
    <t>Selling And Marketing Expense [Member]</t>
  </si>
  <si>
    <t>General And Administrative Expense [Member]</t>
  </si>
  <si>
    <t>Research And Development Expense [Member]</t>
  </si>
  <si>
    <t>Summary of Significant Accounting Policies (Details 8) - USD ($)</t>
  </si>
  <si>
    <t>Weighted-average shares - basic</t>
  </si>
  <si>
    <t>Effect of dilutive potential common shares</t>
  </si>
  <si>
    <t>Weighted-average shares - basic and diluted</t>
  </si>
  <si>
    <t>Net loss per share-basic and diluted</t>
  </si>
  <si>
    <t>Antidilutive equity units</t>
  </si>
  <si>
    <t>Summary of Significant Accounting Policies (Details Narrative) - USD ($)</t>
  </si>
  <si>
    <t>Depreciation expense</t>
  </si>
  <si>
    <t>Stock based compensation</t>
  </si>
  <si>
    <t>Shareholders' Equity (Details)</t>
  </si>
  <si>
    <t>Equity [Abstract]</t>
  </si>
  <si>
    <t>Risk-free interest rate, minimum</t>
  </si>
  <si>
    <t>1.80%</t>
  </si>
  <si>
    <t>1.10%</t>
  </si>
  <si>
    <t>Risk-free interest rate, maximum</t>
  </si>
  <si>
    <t>1.90%</t>
  </si>
  <si>
    <t>1.70%</t>
  </si>
  <si>
    <t>Expected life</t>
  </si>
  <si>
    <t>5 years</t>
  </si>
  <si>
    <t>Expected volatility, minimum</t>
  </si>
  <si>
    <t>93.00%</t>
  </si>
  <si>
    <t>81.00%</t>
  </si>
  <si>
    <t>Expected volatility, maximum</t>
  </si>
  <si>
    <t>95.00%</t>
  </si>
  <si>
    <t>87.00%</t>
  </si>
  <si>
    <t>Expected dividend</t>
  </si>
  <si>
    <t>0.00%</t>
  </si>
  <si>
    <t>Shareholders' Equity (Details 1) - Employee Stock Option [Member] - $ / shares</t>
  </si>
  <si>
    <t>Share-based Compensation Arrangement by Share-based Payment Award [Line Items]</t>
  </si>
  <si>
    <t>Balance at the beginning of the period</t>
  </si>
  <si>
    <t>Granted</t>
  </si>
  <si>
    <t>Forfeited/expired</t>
  </si>
  <si>
    <t>Balance at the end of the period</t>
  </si>
  <si>
    <t>Shareholders' Equity (Details 2) - Employee Stock Option [Member]</t>
  </si>
  <si>
    <t>Mar. 31, 2018$ / sharesshares</t>
  </si>
  <si>
    <t>Share-based Compensation, Shares Authorized under Stock Option Plans, Exercise Price Range [Line Items]</t>
  </si>
  <si>
    <t>Number Outstanding | shares</t>
  </si>
  <si>
    <t>Weighted-Average Remaining Contractual Life</t>
  </si>
  <si>
    <t>2 years 2 months 12 days</t>
  </si>
  <si>
    <t>Weighted-Average Exercise Price per Share | $ / shares</t>
  </si>
  <si>
    <t>Number Exercisable | shares</t>
  </si>
  <si>
    <t>Exercisable Weighted-Average Exercise Price per Share | $ / shares</t>
  </si>
  <si>
    <t>$0.30 To $0.74 [Member]</t>
  </si>
  <si>
    <t>3 years 4 months 24 days</t>
  </si>
  <si>
    <t>$0.82 To $1.01 [Member]</t>
  </si>
  <si>
    <t>9 months 18 days</t>
  </si>
  <si>
    <t>$1.15 To $1.50 [Member]</t>
  </si>
  <si>
    <t>4 months 24 days</t>
  </si>
  <si>
    <t>Shareholders' Equity (Details 3) - Restricted Stock Units R S U [Member]</t>
  </si>
  <si>
    <t>Balance at the beginning of the period | shares</t>
  </si>
  <si>
    <t>Granted | shares</t>
  </si>
  <si>
    <t>Forfeited/expired | shares</t>
  </si>
  <si>
    <t>Balance at the end of the period | shares</t>
  </si>
  <si>
    <t>Balance at the beginning of the period | $ / shares</t>
  </si>
  <si>
    <t>Granted | $ / shares</t>
  </si>
  <si>
    <t>Forfeited/expired | $ / shares</t>
  </si>
  <si>
    <t>Balance at the end of the period | $ / shares</t>
  </si>
  <si>
    <t>Shareholders' Equity (Details Narrative) - USD ($)</t>
  </si>
  <si>
    <t>Employee stock options granted</t>
  </si>
  <si>
    <t>Unrecognized compensation costs</t>
  </si>
  <si>
    <t>Fair value of stock options</t>
  </si>
  <si>
    <t>Stock-based compensation, net of the effect of forfeitures</t>
  </si>
  <si>
    <t>Employee Stock Option [Member]</t>
  </si>
  <si>
    <t>Nonqualified stock options outstanding</t>
  </si>
  <si>
    <t>Commitments and Contingencies (Details)</t>
  </si>
  <si>
    <t>Mar. 31, 2018USD ($)</t>
  </si>
  <si>
    <t>Minimum future lease payments, by fiscal year</t>
  </si>
  <si>
    <t>Commitments and Contingencies (Details Narrative) - USD ($)</t>
  </si>
  <si>
    <t>Employee benefit obligation</t>
  </si>
  <si>
    <t>Additional current borrowing capacity available to borrow</t>
  </si>
  <si>
    <t>Income Taxes (Details) - USD ($)</t>
  </si>
  <si>
    <t>Federal statutory rate</t>
  </si>
  <si>
    <t>State income taxes, net of federal tax benefit</t>
  </si>
  <si>
    <t>Change in valuation allowance</t>
  </si>
  <si>
    <t>Other permanent differences</t>
  </si>
  <si>
    <t>Rate change</t>
  </si>
  <si>
    <t>Other differences</t>
  </si>
  <si>
    <t>Income tax expense</t>
  </si>
  <si>
    <t>Income Taxes (Details 1) - USD ($)</t>
  </si>
  <si>
    <t>Other deferred assets</t>
  </si>
  <si>
    <t>Valuation allowance</t>
  </si>
  <si>
    <t>Current deferred tax assets</t>
  </si>
  <si>
    <t>Credits and net operating loss carryforwards</t>
  </si>
  <si>
    <t>Long-term deferred tax assets</t>
  </si>
  <si>
    <t>Total deferred tax assets</t>
  </si>
  <si>
    <t>Long-term deferred tax liabilities</t>
  </si>
  <si>
    <t>Total deferred tax liabilities</t>
  </si>
  <si>
    <t>Net deferred tax assets (liabilities)</t>
  </si>
  <si>
    <t>Income Taxes (Details 2) - USD ($)</t>
  </si>
  <si>
    <t>Differences in reporting long-term assets</t>
  </si>
  <si>
    <t>Credits and net operating loss carryforwards</t>
  </si>
  <si>
    <t>Less valuation allowance</t>
  </si>
  <si>
    <t>Income Taxes (Details Narrative)</t>
  </si>
  <si>
    <t>Net operating loss carryovers</t>
  </si>
  <si>
    <t>Operating loss carryforward expiration</t>
  </si>
  <si>
    <t>Mar. 31,
		2037</t>
  </si>
  <si>
    <t>Research and development tax credits</t>
  </si>
  <si>
    <t>Major Customers/Suppliers (Details)</t>
  </si>
  <si>
    <t>Dec. 31, 2018</t>
  </si>
  <si>
    <t>ATL Technology, LLC</t>
  </si>
  <si>
    <t>Major Customers and Suppliers [Line Items]</t>
  </si>
  <si>
    <t>Concentration percentage</t>
  </si>
  <si>
    <t>23.00%</t>
  </si>
  <si>
    <t>Related Party Transaction (Details) - USD ($)</t>
  </si>
  <si>
    <t>Related Party Transaction [Line Items]</t>
  </si>
  <si>
    <t>Consulting fees paid</t>
  </si>
  <si>
    <t>Directo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07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470513</v>
      </c>
    </row>
    <row r="15" spans="1:4">
      <c r="A15" s="4" t="s">
        <v>25</v>
      </c>
      <c r="C15" s="5" t="n">
        <v>1068335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37</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16</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45</v>
      </c>
      <c r="B14" s="4" t="s">
        <v>179</v>
      </c>
    </row>
    <row r="15" spans="1:2">
      <c r="A15" s="4" t="s">
        <v>180</v>
      </c>
      <c r="B15" s="4" t="s">
        <v>181</v>
      </c>
    </row>
    <row r="16" spans="1:2">
      <c r="A16" s="4" t="s">
        <v>182</v>
      </c>
      <c r="B16" s="4" t="s">
        <v>183</v>
      </c>
    </row>
    <row r="17" spans="1:2">
      <c r="A17" s="4" t="s">
        <v>184</v>
      </c>
      <c r="B17" s="4" t="s">
        <v>184</v>
      </c>
    </row>
    <row r="18" spans="1:2">
      <c r="A18" s="4" t="s">
        <v>185</v>
      </c>
      <c r="B18" s="4" t="s">
        <v>186</v>
      </c>
    </row>
    <row r="19" spans="1:2">
      <c r="A19" s="4" t="s">
        <v>187</v>
      </c>
      <c r="B19" s="4" t="s">
        <v>188</v>
      </c>
    </row>
    <row r="20" spans="1:2">
      <c r="A20" s="4" t="s">
        <v>189</v>
      </c>
      <c r="B20" s="4" t="s">
        <v>190</v>
      </c>
    </row>
    <row r="21" spans="1:2">
      <c r="A21" s="4" t="s">
        <v>191</v>
      </c>
      <c r="B21" s="4" t="s">
        <v>192</v>
      </c>
    </row>
    <row r="22" spans="1:2">
      <c r="A22" s="4" t="s">
        <v>193</v>
      </c>
      <c r="B22"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37</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c r="B5" s="4" t="s">
        <v>220</v>
      </c>
    </row>
    <row r="6" spans="1:2">
      <c r="A6" s="4" t="s">
        <v>221</v>
      </c>
    </row>
    <row r="7" spans="1:2">
      <c r="A7" s="4" t="s">
        <v>222</v>
      </c>
      <c r="B7" s="4" t="s">
        <v>223</v>
      </c>
    </row>
    <row r="8" spans="1:2">
      <c r="A8" s="4" t="s">
        <v>224</v>
      </c>
    </row>
    <row r="9" spans="1:2">
      <c r="A9" s="4" t="s">
        <v>222</v>
      </c>
      <c r="B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4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4538</v>
      </c>
      <c r="C3" s="6" t="n">
        <v>45117</v>
      </c>
    </row>
    <row r="4" spans="1:3">
      <c r="A4" s="4" t="s">
        <v>33</v>
      </c>
      <c r="B4" s="5" t="n">
        <v>25000</v>
      </c>
      <c r="C4" s="5" t="n">
        <v>50000</v>
      </c>
    </row>
    <row r="5" spans="1:3">
      <c r="A5" s="4" t="s">
        <v>34</v>
      </c>
      <c r="B5" s="5" t="n">
        <v>962639</v>
      </c>
      <c r="C5" s="5" t="n">
        <v>1042281</v>
      </c>
    </row>
    <row r="6" spans="1:3">
      <c r="A6" s="4" t="s">
        <v>35</v>
      </c>
      <c r="B6" s="5" t="n">
        <v>1437159</v>
      </c>
      <c r="C6" s="5" t="n">
        <v>1128412</v>
      </c>
    </row>
    <row r="7" spans="1:3">
      <c r="A7" s="4" t="s">
        <v>36</v>
      </c>
      <c r="B7" s="5" t="n">
        <v>74830</v>
      </c>
      <c r="C7" s="5" t="n">
        <v>62290</v>
      </c>
    </row>
    <row r="8" spans="1:3">
      <c r="A8" s="4" t="s">
        <v>37</v>
      </c>
      <c r="B8" s="5" t="n">
        <v>2614166</v>
      </c>
      <c r="C8" s="5" t="n">
        <v>2328100</v>
      </c>
    </row>
    <row r="9" spans="1:3">
      <c r="A9" s="3" t="s">
        <v>38</v>
      </c>
    </row>
    <row r="10" spans="1:3">
      <c r="A10" s="4" t="s">
        <v>39</v>
      </c>
      <c r="B10" s="5" t="n">
        <v>3021968</v>
      </c>
      <c r="C10" s="5" t="n">
        <v>3161687</v>
      </c>
    </row>
    <row r="11" spans="1:3">
      <c r="A11" s="4" t="s">
        <v>40</v>
      </c>
      <c r="B11" s="5" t="n">
        <v>-2673037</v>
      </c>
      <c r="C11" s="5" t="n">
        <v>-2693302</v>
      </c>
    </row>
    <row r="12" spans="1:3">
      <c r="A12" s="4" t="s">
        <v>41</v>
      </c>
      <c r="B12" s="5" t="n">
        <v>348931</v>
      </c>
      <c r="C12" s="5" t="n">
        <v>468385</v>
      </c>
    </row>
    <row r="13" spans="1:3">
      <c r="A13" s="4" t="s">
        <v>42</v>
      </c>
      <c r="B13" s="5" t="n">
        <v>270504</v>
      </c>
      <c r="C13" s="5" t="n">
        <v>253980</v>
      </c>
    </row>
    <row r="14" spans="1:3">
      <c r="A14" s="4" t="s">
        <v>43</v>
      </c>
      <c r="B14" s="5" t="n">
        <v>18873</v>
      </c>
      <c r="C14" s="5" t="n">
        <v>16450</v>
      </c>
    </row>
    <row r="15" spans="1:3">
      <c r="A15" s="4" t="s">
        <v>44</v>
      </c>
      <c r="B15" s="5" t="n">
        <v>3252474</v>
      </c>
      <c r="C15" s="5" t="n">
        <v>3066915</v>
      </c>
    </row>
    <row r="16" spans="1:3">
      <c r="A16" s="3" t="s">
        <v>45</v>
      </c>
    </row>
    <row r="17" spans="1:3">
      <c r="A17" s="4" t="s">
        <v>46</v>
      </c>
      <c r="B17" s="5" t="n">
        <v>466418</v>
      </c>
      <c r="C17" s="5" t="n">
        <v>402914</v>
      </c>
    </row>
    <row r="18" spans="1:3">
      <c r="A18" s="4" t="s">
        <v>47</v>
      </c>
      <c r="B18" s="5" t="n">
        <v>257133</v>
      </c>
      <c r="C18" s="5" t="n">
        <v>267399</v>
      </c>
    </row>
    <row r="19" spans="1:3">
      <c r="A19" s="4" t="s">
        <v>48</v>
      </c>
      <c r="B19" s="5" t="n">
        <v>284550</v>
      </c>
      <c r="C19" s="5" t="n">
        <v>248130</v>
      </c>
    </row>
    <row r="20" spans="1:3">
      <c r="A20" s="4" t="s">
        <v>49</v>
      </c>
      <c r="B20" s="5" t="n">
        <v>0</v>
      </c>
      <c r="C20" s="5" t="n">
        <v>275055</v>
      </c>
    </row>
    <row r="21" spans="1:3">
      <c r="A21" s="4" t="s">
        <v>50</v>
      </c>
      <c r="B21" s="5" t="n">
        <v>30384</v>
      </c>
      <c r="C21" s="5" t="n">
        <v>30384</v>
      </c>
    </row>
    <row r="22" spans="1:3">
      <c r="A22" s="4" t="s">
        <v>51</v>
      </c>
      <c r="B22" s="5" t="n">
        <v>1038485</v>
      </c>
      <c r="C22" s="5" t="n">
        <v>1223882</v>
      </c>
    </row>
    <row r="23" spans="1:3">
      <c r="A23" s="3" t="s">
        <v>52</v>
      </c>
    </row>
    <row r="24" spans="1:3">
      <c r="A24" s="4" t="s">
        <v>50</v>
      </c>
      <c r="B24" s="5" t="n">
        <v>10128</v>
      </c>
      <c r="C24" s="5" t="n">
        <v>40512</v>
      </c>
    </row>
    <row r="25" spans="1:3">
      <c r="A25" s="4" t="s">
        <v>53</v>
      </c>
      <c r="B25" s="5" t="n">
        <v>1048613</v>
      </c>
      <c r="C25" s="5" t="n">
        <v>1264394</v>
      </c>
    </row>
    <row r="26" spans="1:3">
      <c r="A26" s="3" t="s">
        <v>54</v>
      </c>
    </row>
    <row r="27" spans="1:3">
      <c r="A27" s="4" t="s">
        <v>55</v>
      </c>
      <c r="B27" s="5" t="n">
        <v>0</v>
      </c>
      <c r="C27" s="5" t="n">
        <v>0</v>
      </c>
    </row>
    <row r="28" spans="1:3">
      <c r="A28" s="4" t="s">
        <v>56</v>
      </c>
      <c r="B28" s="5" t="n">
        <v>23817912</v>
      </c>
      <c r="C28" s="5" t="n">
        <v>23752131</v>
      </c>
    </row>
    <row r="29" spans="1:3">
      <c r="A29" s="4" t="s">
        <v>57</v>
      </c>
      <c r="B29" s="5" t="n">
        <v>-21614051</v>
      </c>
      <c r="C29" s="5" t="n">
        <v>-21949610</v>
      </c>
    </row>
    <row r="30" spans="1:3">
      <c r="A30" s="4" t="s">
        <v>58</v>
      </c>
      <c r="B30" s="5" t="n">
        <v>2203861</v>
      </c>
      <c r="C30" s="5" t="n">
        <v>1802521</v>
      </c>
    </row>
    <row r="31" spans="1:3">
      <c r="A31" s="4" t="s">
        <v>59</v>
      </c>
      <c r="B31" s="6" t="n">
        <v>3252474</v>
      </c>
      <c r="C31" s="6" t="n">
        <v>3066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3" t="s">
        <v>134</v>
      </c>
    </row>
    <row r="3" spans="1:3">
      <c r="A3" s="4" t="s">
        <v>235</v>
      </c>
      <c r="B3" s="6" t="n">
        <v>21614051</v>
      </c>
      <c r="C3" s="6" t="n">
        <v>219496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36</v>
      </c>
      <c r="B1" s="2" t="s">
        <v>1</v>
      </c>
    </row>
    <row r="2" spans="1:3">
      <c r="B2" s="2" t="s">
        <v>2</v>
      </c>
      <c r="C2" s="2" t="s">
        <v>30</v>
      </c>
    </row>
    <row r="3" spans="1:3">
      <c r="A3" s="3" t="s">
        <v>137</v>
      </c>
    </row>
    <row r="4" spans="1:3">
      <c r="A4" s="4" t="s">
        <v>237</v>
      </c>
      <c r="B4" s="6" t="n">
        <v>33000</v>
      </c>
      <c r="C4" s="6" t="n">
        <v>9000</v>
      </c>
    </row>
    <row r="5" spans="1:3">
      <c r="A5" s="4" t="s">
        <v>238</v>
      </c>
      <c r="B5" s="5" t="n">
        <v>-10982</v>
      </c>
      <c r="C5" s="5" t="n">
        <v>24352</v>
      </c>
    </row>
    <row r="6" spans="1:3">
      <c r="A6" s="4" t="s">
        <v>239</v>
      </c>
      <c r="B6" s="5" t="n">
        <v>-1518</v>
      </c>
      <c r="C6" s="5" t="n">
        <v>-352</v>
      </c>
    </row>
    <row r="7" spans="1:3">
      <c r="A7" s="4" t="s">
        <v>240</v>
      </c>
      <c r="B7" s="6" t="n">
        <v>20500</v>
      </c>
      <c r="C7" s="6" t="n">
        <v>33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41</v>
      </c>
      <c r="B1" s="2" t="s">
        <v>1</v>
      </c>
    </row>
    <row r="2" spans="1:3">
      <c r="B2" s="2" t="s">
        <v>2</v>
      </c>
      <c r="C2" s="2" t="s">
        <v>30</v>
      </c>
    </row>
    <row r="3" spans="1:3">
      <c r="A3" s="3" t="s">
        <v>137</v>
      </c>
    </row>
    <row r="4" spans="1:3">
      <c r="A4" s="4" t="s">
        <v>237</v>
      </c>
      <c r="B4" s="6" t="n">
        <v>20000</v>
      </c>
      <c r="C4" s="6" t="n">
        <v>20000</v>
      </c>
    </row>
    <row r="5" spans="1:3">
      <c r="A5" s="4" t="s">
        <v>242</v>
      </c>
      <c r="B5" s="5" t="n">
        <v>-10741</v>
      </c>
      <c r="C5" s="5" t="n">
        <v>2482</v>
      </c>
    </row>
    <row r="6" spans="1:3">
      <c r="A6" s="4" t="s">
        <v>243</v>
      </c>
      <c r="B6" s="5" t="n">
        <v>-741</v>
      </c>
      <c r="C6" s="5" t="n">
        <v>-2482</v>
      </c>
    </row>
    <row r="7" spans="1:3">
      <c r="A7" s="4" t="s">
        <v>240</v>
      </c>
      <c r="B7" s="6" t="n">
        <v>10000</v>
      </c>
      <c r="C7" s="6" t="n">
        <v>2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4</v>
      </c>
      <c r="B1" s="2" t="s">
        <v>2</v>
      </c>
      <c r="C1" s="2" t="s">
        <v>30</v>
      </c>
    </row>
    <row r="2" spans="1:3">
      <c r="A2" s="3" t="s">
        <v>137</v>
      </c>
    </row>
    <row r="3" spans="1:3">
      <c r="A3" s="4" t="s">
        <v>245</v>
      </c>
      <c r="B3" s="6" t="n">
        <v>941964</v>
      </c>
      <c r="C3" s="6" t="n">
        <v>857345</v>
      </c>
    </row>
    <row r="4" spans="1:3">
      <c r="A4" s="4" t="s">
        <v>246</v>
      </c>
      <c r="B4" s="5" t="n">
        <v>516195</v>
      </c>
      <c r="C4" s="5" t="n">
        <v>321067</v>
      </c>
    </row>
    <row r="5" spans="1:3">
      <c r="A5" s="4" t="s">
        <v>247</v>
      </c>
      <c r="B5" s="5" t="n">
        <v>1458159</v>
      </c>
      <c r="C5" s="5" t="n">
        <v>1178412</v>
      </c>
    </row>
    <row r="6" spans="1:3">
      <c r="A6" s="4" t="s">
        <v>248</v>
      </c>
      <c r="B6" s="5" t="n">
        <v>-21000</v>
      </c>
      <c r="C6" s="5" t="n">
        <v>-50000</v>
      </c>
    </row>
    <row r="7" spans="1:3">
      <c r="A7" s="4" t="s">
        <v>249</v>
      </c>
      <c r="B7" s="6" t="n">
        <v>1437159</v>
      </c>
      <c r="C7" s="6" t="n">
        <v>11284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0</v>
      </c>
      <c r="B1" s="2" t="s">
        <v>1</v>
      </c>
    </row>
    <row r="2" spans="1:3">
      <c r="B2" s="2" t="s">
        <v>2</v>
      </c>
      <c r="C2" s="2" t="s">
        <v>30</v>
      </c>
    </row>
    <row r="3" spans="1:3">
      <c r="A3" s="3" t="s">
        <v>137</v>
      </c>
    </row>
    <row r="4" spans="1:3">
      <c r="A4" s="4" t="s">
        <v>237</v>
      </c>
      <c r="B4" s="6" t="n">
        <v>50000</v>
      </c>
      <c r="C4" s="6" t="n">
        <v>410000</v>
      </c>
    </row>
    <row r="5" spans="1:3">
      <c r="A5" s="4" t="s">
        <v>251</v>
      </c>
      <c r="B5" s="5" t="n">
        <v>3816</v>
      </c>
      <c r="C5" s="5" t="n">
        <v>104700</v>
      </c>
    </row>
    <row r="6" spans="1:3">
      <c r="A6" s="4" t="s">
        <v>252</v>
      </c>
      <c r="B6" s="5" t="n">
        <v>-32816</v>
      </c>
      <c r="C6" s="5" t="n">
        <v>-464700</v>
      </c>
    </row>
    <row r="7" spans="1:3">
      <c r="A7" s="4" t="s">
        <v>240</v>
      </c>
      <c r="B7" s="6" t="n">
        <v>21000</v>
      </c>
      <c r="C7" s="6" t="n">
        <v>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3</v>
      </c>
      <c r="B1" s="2" t="s">
        <v>2</v>
      </c>
      <c r="C1" s="2" t="s">
        <v>30</v>
      </c>
    </row>
    <row r="2" spans="1:3">
      <c r="A2" s="4" t="s">
        <v>64</v>
      </c>
      <c r="B2" s="6" t="n">
        <v>-238571</v>
      </c>
      <c r="C2" s="6" t="n">
        <v>-212345</v>
      </c>
    </row>
    <row r="3" spans="1:3">
      <c r="A3" s="4" t="s">
        <v>254</v>
      </c>
      <c r="B3" s="5" t="n">
        <v>270504</v>
      </c>
      <c r="C3" s="5" t="n">
        <v>253980</v>
      </c>
    </row>
    <row r="4" spans="1:3">
      <c r="A4" s="4" t="s">
        <v>255</v>
      </c>
    </row>
    <row r="5" spans="1:3">
      <c r="A5" s="4" t="s">
        <v>256</v>
      </c>
      <c r="B5" s="5" t="n">
        <v>447430</v>
      </c>
      <c r="C5" s="5" t="n">
        <v>424080</v>
      </c>
    </row>
    <row r="6" spans="1:3">
      <c r="A6" s="4" t="s">
        <v>64</v>
      </c>
      <c r="B6" s="5" t="n">
        <v>-233390</v>
      </c>
      <c r="C6" s="5" t="n">
        <v>-208479</v>
      </c>
    </row>
    <row r="7" spans="1:3">
      <c r="A7" s="4" t="s">
        <v>257</v>
      </c>
      <c r="B7" s="5" t="n">
        <v>214040</v>
      </c>
      <c r="C7" s="5" t="n">
        <v>215601</v>
      </c>
    </row>
    <row r="8" spans="1:3">
      <c r="A8" s="4" t="s">
        <v>258</v>
      </c>
      <c r="B8" s="5" t="n">
        <v>61645</v>
      </c>
      <c r="C8" s="5" t="n">
        <v>42245</v>
      </c>
    </row>
    <row r="9" spans="1:3">
      <c r="A9" s="4" t="s">
        <v>64</v>
      </c>
      <c r="B9" s="5" t="n">
        <v>-5181</v>
      </c>
      <c r="C9" s="5" t="n">
        <v>-3866</v>
      </c>
    </row>
    <row r="10" spans="1:3">
      <c r="A10" s="4" t="s">
        <v>259</v>
      </c>
      <c r="B10" s="5" t="n">
        <v>56464</v>
      </c>
      <c r="C10" s="5" t="n">
        <v>38379</v>
      </c>
    </row>
    <row r="11" spans="1:3">
      <c r="A11" s="4" t="s">
        <v>254</v>
      </c>
      <c r="B11" s="6" t="n">
        <v>270504</v>
      </c>
      <c r="C11" s="6" t="n">
        <v>2539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30</v>
      </c>
    </row>
    <row r="2" spans="1:3">
      <c r="A2" s="3" t="s">
        <v>261</v>
      </c>
    </row>
    <row r="3" spans="1:3">
      <c r="A3" s="5" t="n">
        <v>2019</v>
      </c>
      <c r="B3" s="6" t="n">
        <v>24629</v>
      </c>
    </row>
    <row r="4" spans="1:3">
      <c r="A4" s="5" t="n">
        <v>2020</v>
      </c>
      <c r="B4" s="5" t="n">
        <v>24629</v>
      </c>
    </row>
    <row r="5" spans="1:3">
      <c r="A5" s="5" t="n">
        <v>2021</v>
      </c>
      <c r="B5" s="5" t="n">
        <v>21712</v>
      </c>
    </row>
    <row r="6" spans="1:3">
      <c r="A6" s="5" t="n">
        <v>2022</v>
      </c>
      <c r="B6" s="5" t="n">
        <v>20253</v>
      </c>
    </row>
    <row r="7" spans="1:3">
      <c r="A7" s="4" t="s">
        <v>262</v>
      </c>
      <c r="B7" s="5" t="n">
        <v>179281</v>
      </c>
    </row>
    <row r="8" spans="1:3">
      <c r="A8" s="4" t="s">
        <v>95</v>
      </c>
      <c r="B8" s="6" t="n">
        <v>270504</v>
      </c>
      <c r="C8" s="6" t="n">
        <v>2539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3</v>
      </c>
      <c r="B1" s="2" t="s">
        <v>2</v>
      </c>
      <c r="C1" s="2" t="s">
        <v>30</v>
      </c>
    </row>
    <row r="2" spans="1:3">
      <c r="A2" s="3" t="s">
        <v>137</v>
      </c>
    </row>
    <row r="3" spans="1:3">
      <c r="A3" s="4" t="s">
        <v>264</v>
      </c>
      <c r="B3" s="6" t="n">
        <v>108000</v>
      </c>
      <c r="C3" s="6" t="n">
        <v>0</v>
      </c>
    </row>
    <row r="4" spans="1:3">
      <c r="A4" s="4" t="s">
        <v>265</v>
      </c>
      <c r="B4" s="5" t="n">
        <v>10000</v>
      </c>
      <c r="C4" s="5" t="n">
        <v>20000</v>
      </c>
    </row>
    <row r="5" spans="1:3">
      <c r="A5" s="4" t="s">
        <v>266</v>
      </c>
      <c r="B5" s="5" t="n">
        <v>45068</v>
      </c>
      <c r="C5" s="5" t="n">
        <v>88715</v>
      </c>
    </row>
    <row r="6" spans="1:3">
      <c r="A6" s="4" t="s">
        <v>267</v>
      </c>
      <c r="B6" s="5" t="n">
        <v>23939</v>
      </c>
      <c r="C6" s="5" t="n">
        <v>31828</v>
      </c>
    </row>
    <row r="7" spans="1:3">
      <c r="A7" s="4" t="s">
        <v>268</v>
      </c>
      <c r="B7" s="5" t="n">
        <v>17434</v>
      </c>
      <c r="C7" s="5" t="n">
        <v>16505</v>
      </c>
    </row>
    <row r="8" spans="1:3">
      <c r="A8" s="4" t="s">
        <v>269</v>
      </c>
      <c r="B8" s="5" t="n">
        <v>7278</v>
      </c>
      <c r="C8" s="5" t="n">
        <v>8466</v>
      </c>
    </row>
    <row r="9" spans="1:3">
      <c r="A9" s="4" t="s">
        <v>270</v>
      </c>
      <c r="B9" s="5" t="n">
        <v>37500</v>
      </c>
      <c r="C9" s="5" t="n">
        <v>47596</v>
      </c>
    </row>
    <row r="10" spans="1:3">
      <c r="A10" s="4" t="s">
        <v>271</v>
      </c>
      <c r="B10" s="5" t="n">
        <v>24114</v>
      </c>
      <c r="C10" s="5" t="n">
        <v>24577</v>
      </c>
    </row>
    <row r="11" spans="1:3">
      <c r="A11" s="4" t="s">
        <v>272</v>
      </c>
      <c r="B11" s="5" t="n">
        <v>11217</v>
      </c>
      <c r="C11" s="5" t="n">
        <v>10443</v>
      </c>
    </row>
    <row r="12" spans="1:3">
      <c r="A12" s="4" t="s">
        <v>273</v>
      </c>
      <c r="B12" s="6" t="n">
        <v>284550</v>
      </c>
      <c r="C12" s="6" t="n">
        <v>2481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4</v>
      </c>
      <c r="B1" s="2" t="s">
        <v>1</v>
      </c>
    </row>
    <row r="2" spans="1:3">
      <c r="B2" s="2" t="s">
        <v>2</v>
      </c>
      <c r="C2" s="2" t="s">
        <v>30</v>
      </c>
    </row>
    <row r="3" spans="1:3">
      <c r="A3" s="4" t="s">
        <v>275</v>
      </c>
      <c r="B3" s="6" t="n">
        <v>65781</v>
      </c>
      <c r="C3" s="6" t="n">
        <v>69766</v>
      </c>
    </row>
    <row r="4" spans="1:3">
      <c r="A4" s="4" t="s">
        <v>276</v>
      </c>
    </row>
    <row r="5" spans="1:3">
      <c r="A5" s="4" t="s">
        <v>275</v>
      </c>
      <c r="B5" s="5" t="n">
        <v>2157</v>
      </c>
      <c r="C5" s="5" t="n">
        <v>2648</v>
      </c>
    </row>
    <row r="6" spans="1:3">
      <c r="A6" s="4" t="s">
        <v>277</v>
      </c>
    </row>
    <row r="7" spans="1:3">
      <c r="A7" s="4" t="s">
        <v>275</v>
      </c>
      <c r="B7" s="5" t="n">
        <v>13679</v>
      </c>
      <c r="C7" s="5" t="n">
        <v>12645</v>
      </c>
    </row>
    <row r="8" spans="1:3">
      <c r="A8" s="4" t="s">
        <v>278</v>
      </c>
    </row>
    <row r="9" spans="1:3">
      <c r="A9" s="4" t="s">
        <v>275</v>
      </c>
      <c r="B9" s="5" t="n">
        <v>45513</v>
      </c>
      <c r="C9" s="5" t="n">
        <v>49333</v>
      </c>
    </row>
    <row r="10" spans="1:3">
      <c r="A10" s="4" t="s">
        <v>279</v>
      </c>
    </row>
    <row r="11" spans="1:3">
      <c r="A11" s="4" t="s">
        <v>275</v>
      </c>
      <c r="B11" s="6" t="n">
        <v>4432</v>
      </c>
      <c r="C11" s="6" t="n">
        <v>51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30</v>
      </c>
    </row>
    <row r="2" spans="1:3">
      <c r="A2" s="3" t="s">
        <v>61</v>
      </c>
    </row>
    <row r="3" spans="1:3">
      <c r="A3" s="4" t="s">
        <v>62</v>
      </c>
      <c r="B3" s="6" t="n">
        <v>20500</v>
      </c>
      <c r="C3" s="6" t="n">
        <v>33000</v>
      </c>
    </row>
    <row r="4" spans="1:3">
      <c r="A4" s="4" t="s">
        <v>63</v>
      </c>
      <c r="B4" s="5" t="n">
        <v>21000</v>
      </c>
      <c r="C4" s="5" t="n">
        <v>50000</v>
      </c>
    </row>
    <row r="5" spans="1:3">
      <c r="A5" s="4" t="s">
        <v>64</v>
      </c>
      <c r="B5" s="6" t="n">
        <v>238571</v>
      </c>
      <c r="C5" s="6" t="n">
        <v>212345</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5" t="n">
        <v>100000000</v>
      </c>
      <c r="C9" s="5" t="n">
        <v>100000000</v>
      </c>
    </row>
    <row r="10" spans="1:3">
      <c r="A10" s="4" t="s">
        <v>69</v>
      </c>
      <c r="B10" s="5" t="n">
        <v>10683355</v>
      </c>
      <c r="C10" s="5" t="n">
        <v>10683355</v>
      </c>
    </row>
    <row r="11" spans="1:3">
      <c r="A11" s="4" t="s">
        <v>70</v>
      </c>
      <c r="B11" s="5" t="n">
        <v>10683355</v>
      </c>
      <c r="C11" s="5" t="n">
        <v>10683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0</v>
      </c>
      <c r="B1" s="2" t="s">
        <v>1</v>
      </c>
    </row>
    <row r="2" spans="1:3">
      <c r="B2" s="2" t="s">
        <v>2</v>
      </c>
      <c r="C2" s="2" t="s">
        <v>30</v>
      </c>
    </row>
    <row r="3" spans="1:3">
      <c r="A3" s="3" t="s">
        <v>137</v>
      </c>
    </row>
    <row r="4" spans="1:3">
      <c r="A4" s="4" t="s">
        <v>108</v>
      </c>
      <c r="B4" s="6" t="n">
        <v>335559</v>
      </c>
      <c r="C4" s="6" t="n">
        <v>-729293</v>
      </c>
    </row>
    <row r="5" spans="1:3">
      <c r="A5" s="4" t="s">
        <v>281</v>
      </c>
      <c r="B5" s="5" t="n">
        <v>10683355</v>
      </c>
      <c r="C5" s="5" t="n">
        <v>10677080</v>
      </c>
    </row>
    <row r="6" spans="1:3">
      <c r="A6" s="4" t="s">
        <v>282</v>
      </c>
      <c r="B6" s="5" t="n">
        <v>23771</v>
      </c>
      <c r="C6" s="4" t="s">
        <v>99</v>
      </c>
    </row>
    <row r="7" spans="1:3">
      <c r="A7" s="4" t="s">
        <v>283</v>
      </c>
      <c r="B7" s="5" t="n">
        <v>10707126</v>
      </c>
      <c r="C7" s="5" t="n">
        <v>10677080</v>
      </c>
    </row>
    <row r="8" spans="1:3">
      <c r="A8" s="4" t="s">
        <v>284</v>
      </c>
      <c r="B8" s="7" t="n">
        <v>0.03</v>
      </c>
      <c r="C8" s="7" t="n">
        <v>-0.07000000000000001</v>
      </c>
    </row>
    <row r="9" spans="1:3">
      <c r="A9" s="4" t="s">
        <v>285</v>
      </c>
      <c r="B9" s="5" t="n">
        <v>983765</v>
      </c>
      <c r="C9" s="5" t="n">
        <v>9542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6</v>
      </c>
      <c r="B1" s="2" t="s">
        <v>1</v>
      </c>
    </row>
    <row r="2" spans="1:3">
      <c r="B2" s="2" t="s">
        <v>2</v>
      </c>
      <c r="C2" s="2" t="s">
        <v>30</v>
      </c>
    </row>
    <row r="3" spans="1:3">
      <c r="A3" s="3" t="s">
        <v>137</v>
      </c>
    </row>
    <row r="4" spans="1:3">
      <c r="A4" s="4" t="s">
        <v>115</v>
      </c>
      <c r="B4" s="6" t="n">
        <v>962639</v>
      </c>
      <c r="C4" s="6" t="n">
        <v>1042281</v>
      </c>
    </row>
    <row r="5" spans="1:3">
      <c r="A5" s="4" t="s">
        <v>287</v>
      </c>
      <c r="B5" s="5" t="n">
        <v>176016</v>
      </c>
      <c r="C5" s="5" t="n">
        <v>198149</v>
      </c>
    </row>
    <row r="6" spans="1:3">
      <c r="A6" s="4" t="s">
        <v>288</v>
      </c>
      <c r="B6" s="6" t="n">
        <v>65781</v>
      </c>
      <c r="C6" s="6" t="n">
        <v>6976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89</v>
      </c>
      <c r="B1" s="2" t="s">
        <v>1</v>
      </c>
    </row>
    <row r="2" spans="1:3">
      <c r="B2" s="2" t="s">
        <v>2</v>
      </c>
      <c r="C2" s="2" t="s">
        <v>30</v>
      </c>
    </row>
    <row r="3" spans="1:3">
      <c r="A3" s="3" t="s">
        <v>290</v>
      </c>
    </row>
    <row r="4" spans="1:3">
      <c r="A4" s="4" t="s">
        <v>291</v>
      </c>
      <c r="B4" s="4" t="s">
        <v>292</v>
      </c>
      <c r="C4" s="4" t="s">
        <v>293</v>
      </c>
    </row>
    <row r="5" spans="1:3">
      <c r="A5" s="4" t="s">
        <v>294</v>
      </c>
      <c r="B5" s="4" t="s">
        <v>295</v>
      </c>
      <c r="C5" s="4" t="s">
        <v>296</v>
      </c>
    </row>
    <row r="6" spans="1:3">
      <c r="A6" s="4" t="s">
        <v>297</v>
      </c>
      <c r="B6" s="4" t="s">
        <v>298</v>
      </c>
      <c r="C6" s="4" t="s">
        <v>298</v>
      </c>
    </row>
    <row r="7" spans="1:3">
      <c r="A7" s="4" t="s">
        <v>299</v>
      </c>
      <c r="B7" s="4" t="s">
        <v>300</v>
      </c>
      <c r="C7" s="4" t="s">
        <v>301</v>
      </c>
    </row>
    <row r="8" spans="1:3">
      <c r="A8" s="4" t="s">
        <v>302</v>
      </c>
      <c r="B8" s="4" t="s">
        <v>303</v>
      </c>
      <c r="C8" s="4" t="s">
        <v>304</v>
      </c>
    </row>
    <row r="9" spans="1:3">
      <c r="A9" s="4" t="s">
        <v>305</v>
      </c>
      <c r="B9" s="4" t="s">
        <v>306</v>
      </c>
      <c r="C9" s="4" t="s">
        <v>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07</v>
      </c>
      <c r="B1" s="2" t="s">
        <v>1</v>
      </c>
    </row>
    <row r="2" spans="1:3">
      <c r="B2" s="2" t="s">
        <v>2</v>
      </c>
      <c r="C2" s="2" t="s">
        <v>30</v>
      </c>
    </row>
    <row r="3" spans="1:3">
      <c r="A3" s="4" t="s">
        <v>221</v>
      </c>
    </row>
    <row r="4" spans="1:3">
      <c r="A4" s="3" t="s">
        <v>308</v>
      </c>
    </row>
    <row r="5" spans="1:3">
      <c r="A5" s="4" t="s">
        <v>309</v>
      </c>
      <c r="B5" s="5" t="n">
        <v>685000</v>
      </c>
      <c r="C5" s="5" t="n">
        <v>411000</v>
      </c>
    </row>
    <row r="6" spans="1:3">
      <c r="A6" s="4" t="s">
        <v>310</v>
      </c>
      <c r="B6" s="5" t="n">
        <v>200000</v>
      </c>
      <c r="C6" s="5" t="n">
        <v>285000</v>
      </c>
    </row>
    <row r="7" spans="1:3">
      <c r="A7" s="4" t="s">
        <v>311</v>
      </c>
      <c r="B7" s="5" t="n">
        <v>-126750</v>
      </c>
      <c r="C7" s="5" t="n">
        <v>-11000</v>
      </c>
    </row>
    <row r="8" spans="1:3">
      <c r="A8" s="4" t="s">
        <v>312</v>
      </c>
      <c r="B8" s="5" t="n">
        <v>758250</v>
      </c>
      <c r="C8" s="5" t="n">
        <v>685000</v>
      </c>
    </row>
    <row r="9" spans="1:3">
      <c r="A9" s="4" t="s">
        <v>309</v>
      </c>
      <c r="B9" s="7" t="n">
        <v>0.63</v>
      </c>
      <c r="C9" s="7" t="n">
        <v>0.85</v>
      </c>
    </row>
    <row r="10" spans="1:3">
      <c r="A10" s="4" t="s">
        <v>310</v>
      </c>
      <c r="B10" s="8" t="n">
        <v>0.45</v>
      </c>
      <c r="C10" s="8" t="n">
        <v>0.31</v>
      </c>
    </row>
    <row r="11" spans="1:3">
      <c r="A11" s="4" t="s">
        <v>311</v>
      </c>
      <c r="B11" s="8" t="n">
        <v>0.75</v>
      </c>
      <c r="C11" s="8" t="n">
        <v>0.86</v>
      </c>
    </row>
    <row r="12" spans="1:3">
      <c r="A12" s="4" t="s">
        <v>312</v>
      </c>
      <c r="B12" s="7" t="n">
        <v>0.5600000000000001</v>
      </c>
      <c r="C12" s="7" t="n">
        <v>0.63</v>
      </c>
    </row>
    <row r="13" spans="1:3">
      <c r="A13" s="4" t="s">
        <v>224</v>
      </c>
    </row>
    <row r="14" spans="1:3">
      <c r="A14" s="3" t="s">
        <v>308</v>
      </c>
    </row>
    <row r="15" spans="1:3">
      <c r="A15" s="4" t="s">
        <v>309</v>
      </c>
      <c r="B15" s="5" t="n">
        <v>245000</v>
      </c>
      <c r="C15" s="5" t="n">
        <v>245000</v>
      </c>
    </row>
    <row r="16" spans="1:3">
      <c r="A16" s="4" t="s">
        <v>310</v>
      </c>
      <c r="B16" s="5" t="n">
        <v>0</v>
      </c>
      <c r="C16" s="5" t="n">
        <v>0</v>
      </c>
    </row>
    <row r="17" spans="1:3">
      <c r="A17" s="4" t="s">
        <v>311</v>
      </c>
      <c r="B17" s="5" t="n">
        <v>-20000</v>
      </c>
      <c r="C17" s="5" t="n">
        <v>0</v>
      </c>
    </row>
    <row r="18" spans="1:3">
      <c r="A18" s="4" t="s">
        <v>312</v>
      </c>
      <c r="B18" s="5" t="n">
        <v>225000</v>
      </c>
      <c r="C18" s="5" t="n">
        <v>245000</v>
      </c>
    </row>
    <row r="19" spans="1:3">
      <c r="A19" s="4" t="s">
        <v>309</v>
      </c>
      <c r="B19" s="7" t="n">
        <v>0.96</v>
      </c>
      <c r="C19" s="7" t="n">
        <v>0.96</v>
      </c>
    </row>
    <row r="20" spans="1:3">
      <c r="A20" s="4" t="s">
        <v>310</v>
      </c>
      <c r="B20" s="5" t="n">
        <v>0</v>
      </c>
      <c r="C20" s="5" t="n">
        <v>0</v>
      </c>
    </row>
    <row r="21" spans="1:3">
      <c r="A21" s="4" t="s">
        <v>311</v>
      </c>
      <c r="B21" s="5" t="n">
        <v>1</v>
      </c>
      <c r="C21" s="5" t="n">
        <v>0</v>
      </c>
    </row>
    <row r="22" spans="1:3">
      <c r="A22" s="4" t="s">
        <v>312</v>
      </c>
      <c r="B22" s="7" t="n">
        <v>0.96</v>
      </c>
      <c r="C22" s="7" t="n">
        <v>0.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983250</v>
      </c>
    </row>
    <row r="5" spans="1:2">
      <c r="A5" s="4" t="s">
        <v>317</v>
      </c>
      <c r="B5" s="4" t="s">
        <v>318</v>
      </c>
    </row>
    <row r="6" spans="1:2">
      <c r="A6" s="4" t="s">
        <v>319</v>
      </c>
      <c r="B6" s="7" t="n">
        <v>0.65</v>
      </c>
    </row>
    <row r="7" spans="1:2">
      <c r="A7" s="4" t="s">
        <v>320</v>
      </c>
      <c r="B7" s="5" t="n">
        <v>586161</v>
      </c>
    </row>
    <row r="8" spans="1:2">
      <c r="A8" s="4" t="s">
        <v>321</v>
      </c>
      <c r="B8" s="7" t="n">
        <v>0.76</v>
      </c>
    </row>
    <row r="9" spans="1:2">
      <c r="A9" s="4" t="s">
        <v>322</v>
      </c>
    </row>
    <row r="10" spans="1:2">
      <c r="A10" s="3" t="s">
        <v>315</v>
      </c>
    </row>
    <row r="11" spans="1:2">
      <c r="A11" s="4" t="s">
        <v>316</v>
      </c>
      <c r="B11" s="5" t="n">
        <v>568250</v>
      </c>
    </row>
    <row r="12" spans="1:2">
      <c r="A12" s="4" t="s">
        <v>317</v>
      </c>
      <c r="B12" s="4" t="s">
        <v>323</v>
      </c>
    </row>
    <row r="13" spans="1:2">
      <c r="A13" s="4" t="s">
        <v>319</v>
      </c>
      <c r="B13" s="7" t="n">
        <v>0.42</v>
      </c>
    </row>
    <row r="14" spans="1:2">
      <c r="A14" s="4" t="s">
        <v>320</v>
      </c>
      <c r="B14" s="5" t="n">
        <v>226954</v>
      </c>
    </row>
    <row r="15" spans="1:2">
      <c r="A15" s="4" t="s">
        <v>321</v>
      </c>
      <c r="B15" s="7" t="n">
        <v>0.43</v>
      </c>
    </row>
    <row r="16" spans="1:2">
      <c r="A16" s="4" t="s">
        <v>324</v>
      </c>
    </row>
    <row r="17" spans="1:2">
      <c r="A17" s="3" t="s">
        <v>315</v>
      </c>
    </row>
    <row r="18" spans="1:2">
      <c r="A18" s="4" t="s">
        <v>316</v>
      </c>
      <c r="B18" s="5" t="n">
        <v>325000</v>
      </c>
    </row>
    <row r="19" spans="1:2">
      <c r="A19" s="4" t="s">
        <v>317</v>
      </c>
      <c r="B19" s="4" t="s">
        <v>325</v>
      </c>
    </row>
    <row r="20" spans="1:2">
      <c r="A20" s="4" t="s">
        <v>319</v>
      </c>
      <c r="B20" s="7" t="n">
        <v>0.87</v>
      </c>
    </row>
    <row r="21" spans="1:2">
      <c r="A21" s="4" t="s">
        <v>320</v>
      </c>
      <c r="B21" s="5" t="n">
        <v>275812</v>
      </c>
    </row>
    <row r="22" spans="1:2">
      <c r="A22" s="4" t="s">
        <v>321</v>
      </c>
      <c r="B22" s="7" t="n">
        <v>0.87</v>
      </c>
    </row>
    <row r="23" spans="1:2">
      <c r="A23" s="4" t="s">
        <v>326</v>
      </c>
    </row>
    <row r="24" spans="1:2">
      <c r="A24" s="3" t="s">
        <v>315</v>
      </c>
    </row>
    <row r="25" spans="1:2">
      <c r="A25" s="4" t="s">
        <v>316</v>
      </c>
      <c r="B25" s="5" t="n">
        <v>90000</v>
      </c>
    </row>
    <row r="26" spans="1:2">
      <c r="A26" s="4" t="s">
        <v>317</v>
      </c>
      <c r="B26" s="4" t="s">
        <v>327</v>
      </c>
    </row>
    <row r="27" spans="1:2">
      <c r="A27" s="4" t="s">
        <v>319</v>
      </c>
      <c r="B27" s="7" t="n">
        <v>1.26</v>
      </c>
    </row>
    <row r="28" spans="1:2">
      <c r="A28" s="4" t="s">
        <v>320</v>
      </c>
      <c r="B28" s="5" t="n">
        <v>83395</v>
      </c>
    </row>
    <row r="29" spans="1:2">
      <c r="A29" s="4" t="s">
        <v>321</v>
      </c>
      <c r="B29" s="7" t="n">
        <v>1.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30"/>
  </cols>
  <sheetData>
    <row r="1" spans="1:2">
      <c r="A1" s="1" t="s">
        <v>328</v>
      </c>
      <c r="B1" s="2" t="s">
        <v>1</v>
      </c>
    </row>
    <row r="2" spans="1:2">
      <c r="B2" s="2" t="s">
        <v>314</v>
      </c>
    </row>
    <row r="3" spans="1:2">
      <c r="A3" s="4" t="s">
        <v>329</v>
      </c>
      <c r="B3" s="5" t="n">
        <v>24286</v>
      </c>
    </row>
    <row r="4" spans="1:2">
      <c r="A4" s="4" t="s">
        <v>330</v>
      </c>
      <c r="B4" s="5" t="n">
        <v>0</v>
      </c>
    </row>
    <row r="5" spans="1:2">
      <c r="A5" s="4" t="s">
        <v>331</v>
      </c>
      <c r="B5" s="5" t="n">
        <v>0</v>
      </c>
    </row>
    <row r="6" spans="1:2">
      <c r="A6" s="4" t="s">
        <v>332</v>
      </c>
      <c r="B6" s="5" t="n">
        <v>24286</v>
      </c>
    </row>
    <row r="7" spans="1:2">
      <c r="A7" s="4" t="s">
        <v>333</v>
      </c>
      <c r="B7" s="7" t="n">
        <v>0.62</v>
      </c>
    </row>
    <row r="8" spans="1:2">
      <c r="A8" s="4" t="s">
        <v>334</v>
      </c>
      <c r="B8" s="5" t="n">
        <v>0</v>
      </c>
    </row>
    <row r="9" spans="1:2">
      <c r="A9" s="4" t="s">
        <v>335</v>
      </c>
      <c r="B9" s="5" t="n">
        <v>0</v>
      </c>
    </row>
    <row r="10" spans="1:2">
      <c r="A10" s="4" t="s">
        <v>336</v>
      </c>
      <c r="B10" s="7" t="n">
        <v>0.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7</v>
      </c>
      <c r="B1" s="2" t="s">
        <v>1</v>
      </c>
    </row>
    <row r="2" spans="1:3">
      <c r="B2" s="2" t="s">
        <v>2</v>
      </c>
      <c r="C2" s="2" t="s">
        <v>30</v>
      </c>
    </row>
    <row r="3" spans="1:3">
      <c r="A3" s="4" t="s">
        <v>338</v>
      </c>
      <c r="B3" s="5" t="n">
        <v>200000</v>
      </c>
      <c r="C3" s="5" t="n">
        <v>285000</v>
      </c>
    </row>
    <row r="4" spans="1:3">
      <c r="A4" s="4" t="s">
        <v>339</v>
      </c>
      <c r="B4" s="6" t="n">
        <v>135000</v>
      </c>
    </row>
    <row r="5" spans="1:3">
      <c r="A5" s="4" t="s">
        <v>340</v>
      </c>
      <c r="B5" s="5" t="n">
        <v>64898</v>
      </c>
      <c r="C5" s="6" t="n">
        <v>474000</v>
      </c>
    </row>
    <row r="6" spans="1:3">
      <c r="A6" s="4" t="s">
        <v>341</v>
      </c>
      <c r="B6" s="6" t="n">
        <v>65781</v>
      </c>
      <c r="C6" s="6" t="n">
        <v>69766</v>
      </c>
    </row>
    <row r="7" spans="1:3">
      <c r="A7" s="4" t="s">
        <v>342</v>
      </c>
    </row>
    <row r="8" spans="1:3">
      <c r="A8" s="4" t="s">
        <v>343</v>
      </c>
      <c r="B8" s="5" t="n">
        <v>9832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344</v>
      </c>
      <c r="B1" s="2" t="s">
        <v>345</v>
      </c>
    </row>
    <row r="2" spans="1:2">
      <c r="A2" s="3" t="s">
        <v>346</v>
      </c>
    </row>
    <row r="3" spans="1:2">
      <c r="A3" s="5" t="n">
        <v>2019</v>
      </c>
      <c r="B3" s="6" t="n">
        <v>295365</v>
      </c>
    </row>
    <row r="4" spans="1:2">
      <c r="A4" s="5" t="n">
        <v>2020</v>
      </c>
      <c r="B4" s="5" t="n">
        <v>322738</v>
      </c>
    </row>
    <row r="5" spans="1:2">
      <c r="A5" s="5" t="n">
        <v>2021</v>
      </c>
      <c r="B5" s="5" t="n">
        <v>343167</v>
      </c>
    </row>
    <row r="6" spans="1:2">
      <c r="A6" s="5" t="n">
        <v>2022</v>
      </c>
      <c r="B6" s="5" t="n">
        <v>357667</v>
      </c>
    </row>
    <row r="7" spans="1:2">
      <c r="A7" s="5" t="n">
        <v>2023</v>
      </c>
      <c r="B7" s="5" t="n">
        <v>372167</v>
      </c>
    </row>
    <row r="8" spans="1:2">
      <c r="A8" s="5" t="n">
        <v>2024</v>
      </c>
      <c r="B8" s="5" t="n">
        <v>386667</v>
      </c>
    </row>
    <row r="9" spans="1:2">
      <c r="A9" s="5" t="n">
        <v>2025</v>
      </c>
      <c r="B9" s="5" t="n">
        <v>130500</v>
      </c>
    </row>
    <row r="10" spans="1:2">
      <c r="A10" s="4" t="s">
        <v>95</v>
      </c>
      <c r="B10" s="6" t="n">
        <v>22082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7</v>
      </c>
      <c r="B1" s="2" t="s">
        <v>2</v>
      </c>
      <c r="C1" s="2" t="s">
        <v>30</v>
      </c>
    </row>
    <row r="2" spans="1:3">
      <c r="A2" s="3" t="s">
        <v>143</v>
      </c>
    </row>
    <row r="3" spans="1:3">
      <c r="A3" s="4" t="s">
        <v>49</v>
      </c>
      <c r="B3" s="6" t="n">
        <v>0</v>
      </c>
      <c r="C3" s="6" t="n">
        <v>275055</v>
      </c>
    </row>
    <row r="4" spans="1:3">
      <c r="A4" s="4" t="s">
        <v>348</v>
      </c>
      <c r="B4" s="5" t="n">
        <v>0</v>
      </c>
      <c r="C4" s="6" t="n">
        <v>0</v>
      </c>
    </row>
    <row r="5" spans="1:3">
      <c r="A5" s="4" t="s">
        <v>349</v>
      </c>
      <c r="B5" s="6" t="n">
        <v>5610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0</v>
      </c>
      <c r="B1" s="2" t="s">
        <v>1</v>
      </c>
    </row>
    <row r="2" spans="1:3">
      <c r="B2" s="2" t="s">
        <v>2</v>
      </c>
      <c r="C2" s="2" t="s">
        <v>30</v>
      </c>
    </row>
    <row r="3" spans="1:3">
      <c r="A3" s="3" t="s">
        <v>146</v>
      </c>
    </row>
    <row r="4" spans="1:3">
      <c r="A4" s="4" t="s">
        <v>351</v>
      </c>
      <c r="B4" s="6" t="n">
        <v>103000</v>
      </c>
      <c r="C4" s="6" t="n">
        <v>-248000</v>
      </c>
    </row>
    <row r="5" spans="1:3">
      <c r="A5" s="4" t="s">
        <v>352</v>
      </c>
      <c r="B5" s="5" t="n">
        <v>12000</v>
      </c>
      <c r="C5" s="5" t="n">
        <v>-26000</v>
      </c>
    </row>
    <row r="6" spans="1:3">
      <c r="A6" s="4" t="s">
        <v>353</v>
      </c>
      <c r="B6" s="5" t="n">
        <v>-1650000</v>
      </c>
      <c r="C6" s="5" t="n">
        <v>248000</v>
      </c>
    </row>
    <row r="7" spans="1:3">
      <c r="A7" s="4" t="s">
        <v>354</v>
      </c>
      <c r="B7" s="5" t="n">
        <v>27000</v>
      </c>
      <c r="C7" s="5" t="n">
        <v>26000</v>
      </c>
    </row>
    <row r="8" spans="1:3">
      <c r="A8" s="4" t="s">
        <v>355</v>
      </c>
      <c r="B8" s="5" t="n">
        <v>1491000</v>
      </c>
      <c r="C8" s="5" t="n">
        <v>0</v>
      </c>
    </row>
    <row r="9" spans="1:3">
      <c r="A9" s="4" t="s">
        <v>356</v>
      </c>
      <c r="B9" s="5" t="n">
        <v>17000</v>
      </c>
      <c r="C9" s="5" t="n">
        <v>0</v>
      </c>
    </row>
    <row r="10" spans="1:3">
      <c r="A10" s="4" t="s">
        <v>357</v>
      </c>
      <c r="B10" s="6" t="n">
        <v>0</v>
      </c>
      <c r="C1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8754279</v>
      </c>
      <c r="C4" s="6" t="n">
        <v>8869599</v>
      </c>
    </row>
    <row r="5" spans="1:3">
      <c r="A5" s="4" t="s">
        <v>74</v>
      </c>
      <c r="B5" s="5" t="n">
        <v>3747256</v>
      </c>
      <c r="C5" s="5" t="n">
        <v>4464134</v>
      </c>
    </row>
    <row r="6" spans="1:3">
      <c r="A6" s="4" t="s">
        <v>75</v>
      </c>
      <c r="B6" s="5" t="n">
        <v>5007023</v>
      </c>
      <c r="C6" s="5" t="n">
        <v>4405465</v>
      </c>
    </row>
    <row r="7" spans="1:3">
      <c r="A7" s="3" t="s">
        <v>76</v>
      </c>
    </row>
    <row r="8" spans="1:3">
      <c r="A8" s="4" t="s">
        <v>77</v>
      </c>
      <c r="B8" s="5" t="n">
        <v>2311767</v>
      </c>
      <c r="C8" s="5" t="n">
        <v>2511451</v>
      </c>
    </row>
    <row r="9" spans="1:3">
      <c r="A9" s="4" t="s">
        <v>78</v>
      </c>
      <c r="B9" s="5" t="n">
        <v>1457342</v>
      </c>
      <c r="C9" s="5" t="n">
        <v>1455628</v>
      </c>
    </row>
    <row r="10" spans="1:3">
      <c r="A10" s="4" t="s">
        <v>79</v>
      </c>
      <c r="B10" s="5" t="n">
        <v>842081</v>
      </c>
      <c r="C10" s="5" t="n">
        <v>1126630</v>
      </c>
    </row>
    <row r="11" spans="1:3">
      <c r="A11" s="4" t="s">
        <v>80</v>
      </c>
      <c r="B11" s="5" t="n">
        <v>4611190</v>
      </c>
      <c r="C11" s="5" t="n">
        <v>5093709</v>
      </c>
    </row>
    <row r="12" spans="1:3">
      <c r="A12" s="4" t="s">
        <v>81</v>
      </c>
      <c r="B12" s="5" t="n">
        <v>395833</v>
      </c>
      <c r="C12" s="5" t="n">
        <v>-688244</v>
      </c>
    </row>
    <row r="13" spans="1:3">
      <c r="A13" s="4" t="s">
        <v>82</v>
      </c>
      <c r="B13" s="5" t="n">
        <v>-60643</v>
      </c>
      <c r="C13" s="5" t="n">
        <v>-59721</v>
      </c>
    </row>
    <row r="14" spans="1:3">
      <c r="A14" s="4" t="s">
        <v>83</v>
      </c>
      <c r="B14" s="5" t="n">
        <v>369</v>
      </c>
      <c r="C14" s="5" t="n">
        <v>18672</v>
      </c>
    </row>
    <row r="15" spans="1:3">
      <c r="A15" s="4" t="s">
        <v>84</v>
      </c>
      <c r="B15" s="5" t="n">
        <v>-60274</v>
      </c>
      <c r="C15" s="5" t="n">
        <v>-41049</v>
      </c>
    </row>
    <row r="16" spans="1:3">
      <c r="A16" s="4" t="s">
        <v>85</v>
      </c>
      <c r="B16" s="5" t="n">
        <v>335559</v>
      </c>
      <c r="C16" s="5" t="n">
        <v>-729293</v>
      </c>
    </row>
    <row r="17" spans="1:3">
      <c r="A17" s="4" t="s">
        <v>86</v>
      </c>
      <c r="B17" s="5" t="n">
        <v>0</v>
      </c>
      <c r="C17" s="5" t="n">
        <v>0</v>
      </c>
    </row>
    <row r="18" spans="1:3">
      <c r="A18" s="4" t="s">
        <v>87</v>
      </c>
      <c r="B18" s="6" t="n">
        <v>335559</v>
      </c>
      <c r="C18" s="6" t="n">
        <v>-729293</v>
      </c>
    </row>
    <row r="19" spans="1:3">
      <c r="A19" s="4" t="s">
        <v>88</v>
      </c>
      <c r="B19" s="7" t="n">
        <v>0.03</v>
      </c>
      <c r="C19" s="7" t="n">
        <v>-0.07000000000000001</v>
      </c>
    </row>
    <row r="20" spans="1:3">
      <c r="A20" s="4" t="s">
        <v>89</v>
      </c>
      <c r="B20" s="7" t="n">
        <v>0.03</v>
      </c>
      <c r="C20" s="7" t="n">
        <v>-0.07000000000000001</v>
      </c>
    </row>
    <row r="21" spans="1:3">
      <c r="A21" s="4" t="s">
        <v>90</v>
      </c>
      <c r="B21" s="5" t="n">
        <v>10683355</v>
      </c>
      <c r="C21" s="5" t="n">
        <v>10677080</v>
      </c>
    </row>
    <row r="22" spans="1:3">
      <c r="A22" s="4" t="s">
        <v>91</v>
      </c>
      <c r="B22" s="5" t="n">
        <v>10707126</v>
      </c>
      <c r="C22" s="5" t="n">
        <v>10677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8</v>
      </c>
      <c r="B1" s="2" t="s">
        <v>2</v>
      </c>
      <c r="C1" s="2" t="s">
        <v>30</v>
      </c>
    </row>
    <row r="2" spans="1:3">
      <c r="A2" s="3" t="s">
        <v>146</v>
      </c>
    </row>
    <row r="3" spans="1:3">
      <c r="A3" s="4" t="s">
        <v>359</v>
      </c>
      <c r="B3" s="6" t="n">
        <v>45000</v>
      </c>
      <c r="C3" s="6" t="n">
        <v>99000</v>
      </c>
    </row>
    <row r="4" spans="1:3">
      <c r="A4" s="4" t="s">
        <v>360</v>
      </c>
      <c r="B4" s="5" t="n">
        <v>-45000</v>
      </c>
      <c r="C4" s="5" t="n">
        <v>-99000</v>
      </c>
    </row>
    <row r="5" spans="1:3">
      <c r="A5" s="4" t="s">
        <v>361</v>
      </c>
      <c r="B5" s="5" t="n">
        <v>0</v>
      </c>
      <c r="C5" s="5" t="n">
        <v>0</v>
      </c>
    </row>
    <row r="6" spans="1:3">
      <c r="A6" s="4" t="s">
        <v>362</v>
      </c>
      <c r="B6" s="5" t="n">
        <v>3003000</v>
      </c>
      <c r="C6" s="5" t="n">
        <v>4775000</v>
      </c>
    </row>
    <row r="7" spans="1:3">
      <c r="A7" s="4" t="s">
        <v>360</v>
      </c>
      <c r="B7" s="5" t="n">
        <v>-3003000</v>
      </c>
      <c r="C7" s="5" t="n">
        <v>-4775000</v>
      </c>
    </row>
    <row r="8" spans="1:3">
      <c r="A8" s="4" t="s">
        <v>363</v>
      </c>
      <c r="B8" s="5" t="n">
        <v>0</v>
      </c>
      <c r="C8" s="5" t="n">
        <v>0</v>
      </c>
    </row>
    <row r="9" spans="1:3">
      <c r="A9" s="4" t="s">
        <v>364</v>
      </c>
      <c r="B9" s="5" t="n">
        <v>0</v>
      </c>
      <c r="C9" s="5" t="n">
        <v>0</v>
      </c>
    </row>
    <row r="10" spans="1:3">
      <c r="A10" s="4" t="s">
        <v>360</v>
      </c>
      <c r="B10" s="5" t="n">
        <v>0</v>
      </c>
      <c r="C10" s="5" t="n">
        <v>0</v>
      </c>
    </row>
    <row r="11" spans="1:3">
      <c r="A11" s="4" t="s">
        <v>365</v>
      </c>
      <c r="B11" s="5" t="n">
        <v>0</v>
      </c>
      <c r="C11" s="5" t="n">
        <v>0</v>
      </c>
    </row>
    <row r="12" spans="1:3">
      <c r="A12" s="4" t="s">
        <v>366</v>
      </c>
      <c r="B12" s="5" t="n">
        <v>0</v>
      </c>
      <c r="C12" s="5" t="n">
        <v>0</v>
      </c>
    </row>
    <row r="13" spans="1:3">
      <c r="A13" s="4" t="s">
        <v>367</v>
      </c>
      <c r="B13" s="6" t="n">
        <v>0</v>
      </c>
      <c r="C1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68</v>
      </c>
      <c r="B1" s="2" t="s">
        <v>2</v>
      </c>
      <c r="C1" s="2" t="s">
        <v>30</v>
      </c>
    </row>
    <row r="2" spans="1:3">
      <c r="A2" s="3" t="s">
        <v>146</v>
      </c>
    </row>
    <row r="3" spans="1:3">
      <c r="A3" s="4" t="s">
        <v>369</v>
      </c>
      <c r="B3" s="6" t="n">
        <v>45000</v>
      </c>
      <c r="C3" s="6" t="n">
        <v>99000</v>
      </c>
    </row>
    <row r="4" spans="1:3">
      <c r="A4" s="4" t="s">
        <v>370</v>
      </c>
      <c r="B4" s="5" t="n">
        <v>3003000</v>
      </c>
      <c r="C4" s="5" t="n">
        <v>4775000</v>
      </c>
    </row>
    <row r="5" spans="1:3">
      <c r="A5" s="4" t="s">
        <v>371</v>
      </c>
      <c r="B5" s="5" t="n">
        <v>-3003000</v>
      </c>
      <c r="C5" s="5" t="n">
        <v>-4775000</v>
      </c>
    </row>
    <row r="6" spans="1:3">
      <c r="A6" s="4" t="s">
        <v>364</v>
      </c>
      <c r="B6" s="6" t="n">
        <v>0</v>
      </c>
      <c r="C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72</v>
      </c>
      <c r="B1" s="2" t="s">
        <v>1</v>
      </c>
    </row>
    <row r="2" spans="1:2">
      <c r="B2" s="2" t="s">
        <v>345</v>
      </c>
    </row>
    <row r="3" spans="1:2">
      <c r="A3" s="3" t="s">
        <v>146</v>
      </c>
    </row>
    <row r="4" spans="1:2">
      <c r="A4" s="4" t="s">
        <v>373</v>
      </c>
      <c r="B4" s="6" t="n">
        <v>11700000</v>
      </c>
    </row>
    <row r="5" spans="1:2">
      <c r="A5" s="4" t="s">
        <v>374</v>
      </c>
      <c r="B5" s="4" t="s">
        <v>375</v>
      </c>
    </row>
    <row r="6" spans="1:2">
      <c r="A6" s="4" t="s">
        <v>376</v>
      </c>
      <c r="B6" s="6" t="n">
        <v>23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377</v>
      </c>
      <c r="B1" s="2" t="s">
        <v>1</v>
      </c>
    </row>
    <row r="2" spans="1:2">
      <c r="B2" s="2" t="s">
        <v>378</v>
      </c>
    </row>
    <row r="3" spans="1:2">
      <c r="A3" s="4" t="s">
        <v>379</v>
      </c>
    </row>
    <row r="4" spans="1:2">
      <c r="A4" s="3"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73195</v>
      </c>
    </row>
    <row r="5" spans="1:3">
      <c r="A5" s="4" t="s">
        <v>386</v>
      </c>
    </row>
    <row r="6" spans="1:3">
      <c r="A6" s="3" t="s">
        <v>384</v>
      </c>
    </row>
    <row r="7" spans="1:3">
      <c r="A7" s="4" t="s">
        <v>385</v>
      </c>
      <c r="C7" s="6" t="n">
        <v>79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44"/>
    <col customWidth="1" max="3" min="3" width="20"/>
    <col customWidth="1" max="4" min="4" width="12"/>
  </cols>
  <sheetData>
    <row r="1" spans="1:4">
      <c r="A1" s="1" t="s">
        <v>92</v>
      </c>
      <c r="B1" s="2" t="s">
        <v>93</v>
      </c>
      <c r="C1" s="2" t="s">
        <v>94</v>
      </c>
      <c r="D1" s="2" t="s">
        <v>95</v>
      </c>
    </row>
    <row r="2" spans="1:4">
      <c r="A2" s="4" t="s">
        <v>96</v>
      </c>
      <c r="B2" s="5" t="n">
        <v>10673225</v>
      </c>
    </row>
    <row r="3" spans="1:4">
      <c r="A3" s="4" t="s">
        <v>97</v>
      </c>
      <c r="B3" s="6" t="n">
        <v>23682365</v>
      </c>
      <c r="C3" s="6" t="n">
        <v>-21220317</v>
      </c>
      <c r="D3" s="6" t="n">
        <v>2462048</v>
      </c>
    </row>
    <row r="4" spans="1:4">
      <c r="A4" s="4" t="s">
        <v>98</v>
      </c>
      <c r="B4" s="4" t="s">
        <v>99</v>
      </c>
      <c r="C4" s="5" t="n">
        <v>-729293</v>
      </c>
      <c r="D4" s="5" t="n">
        <v>-729293</v>
      </c>
    </row>
    <row r="5" spans="1:4">
      <c r="A5" s="4" t="s">
        <v>100</v>
      </c>
      <c r="B5" s="6" t="n">
        <v>69766</v>
      </c>
      <c r="C5" s="4" t="s">
        <v>99</v>
      </c>
      <c r="D5" s="5" t="n">
        <v>69766</v>
      </c>
    </row>
    <row r="6" spans="1:4">
      <c r="A6" s="4" t="s">
        <v>101</v>
      </c>
      <c r="B6" s="5" t="n">
        <v>10130</v>
      </c>
    </row>
    <row r="7" spans="1:4">
      <c r="A7" s="4" t="s">
        <v>102</v>
      </c>
      <c r="B7" s="5" t="n">
        <v>10683355</v>
      </c>
    </row>
    <row r="8" spans="1:4">
      <c r="A8" s="4" t="s">
        <v>103</v>
      </c>
      <c r="B8" s="6" t="n">
        <v>23752131</v>
      </c>
      <c r="C8" s="5" t="n">
        <v>-21949610</v>
      </c>
      <c r="D8" s="5" t="n">
        <v>1802521</v>
      </c>
    </row>
    <row r="9" spans="1:4">
      <c r="A9" s="4" t="s">
        <v>98</v>
      </c>
      <c r="B9" s="4" t="s">
        <v>99</v>
      </c>
      <c r="C9" s="5" t="n">
        <v>335559</v>
      </c>
      <c r="D9" s="5" t="n">
        <v>335559</v>
      </c>
    </row>
    <row r="10" spans="1:4">
      <c r="A10" s="4" t="s">
        <v>100</v>
      </c>
      <c r="B10" s="6" t="n">
        <v>65781</v>
      </c>
      <c r="C10" s="4" t="s">
        <v>99</v>
      </c>
      <c r="D10" s="5" t="n">
        <v>65781</v>
      </c>
    </row>
    <row r="11" spans="1:4">
      <c r="A11" s="4" t="s">
        <v>104</v>
      </c>
      <c r="B11" s="5" t="n">
        <v>10683355</v>
      </c>
    </row>
    <row r="12" spans="1:4">
      <c r="A12" s="4" t="s">
        <v>105</v>
      </c>
      <c r="B12" s="6" t="n">
        <v>23817912</v>
      </c>
      <c r="C12" s="6" t="n">
        <v>-21614051</v>
      </c>
      <c r="D12" s="6" t="n">
        <v>2203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108</v>
      </c>
      <c r="B4" s="6" t="n">
        <v>335559</v>
      </c>
      <c r="C4" s="6" t="n">
        <v>-729293</v>
      </c>
    </row>
    <row r="5" spans="1:3">
      <c r="A5" s="3" t="s">
        <v>109</v>
      </c>
    </row>
    <row r="6" spans="1:3">
      <c r="A6" s="4" t="s">
        <v>110</v>
      </c>
      <c r="B6" s="5" t="n">
        <v>202895</v>
      </c>
      <c r="C6" s="5" t="n">
        <v>224877</v>
      </c>
    </row>
    <row r="7" spans="1:3">
      <c r="A7" s="4" t="s">
        <v>111</v>
      </c>
      <c r="B7" s="5" t="n">
        <v>65781</v>
      </c>
      <c r="C7" s="5" t="n">
        <v>69766</v>
      </c>
    </row>
    <row r="8" spans="1:3">
      <c r="A8" s="4" t="s">
        <v>112</v>
      </c>
      <c r="B8" s="5" t="n">
        <v>-12500</v>
      </c>
      <c r="C8" s="5" t="n">
        <v>24000</v>
      </c>
    </row>
    <row r="9" spans="1:3">
      <c r="A9" s="4" t="s">
        <v>113</v>
      </c>
      <c r="B9" s="5" t="n">
        <v>-29000</v>
      </c>
      <c r="C9" s="5" t="n">
        <v>-360000</v>
      </c>
    </row>
    <row r="10" spans="1:3">
      <c r="A10" s="3" t="s">
        <v>114</v>
      </c>
    </row>
    <row r="11" spans="1:3">
      <c r="A11" s="4" t="s">
        <v>115</v>
      </c>
      <c r="B11" s="5" t="n">
        <v>92142</v>
      </c>
      <c r="C11" s="5" t="n">
        <v>-226431</v>
      </c>
    </row>
    <row r="12" spans="1:3">
      <c r="A12" s="4" t="s">
        <v>116</v>
      </c>
      <c r="B12" s="5" t="n">
        <v>-279747</v>
      </c>
      <c r="C12" s="5" t="n">
        <v>962335</v>
      </c>
    </row>
    <row r="13" spans="1:3">
      <c r="A13" s="4" t="s">
        <v>117</v>
      </c>
      <c r="B13" s="5" t="n">
        <v>-14963</v>
      </c>
      <c r="C13" s="5" t="n">
        <v>29175</v>
      </c>
    </row>
    <row r="14" spans="1:3">
      <c r="A14" s="4" t="s">
        <v>46</v>
      </c>
      <c r="B14" s="5" t="n">
        <v>63504</v>
      </c>
      <c r="C14" s="5" t="n">
        <v>47024</v>
      </c>
    </row>
    <row r="15" spans="1:3">
      <c r="A15" s="4" t="s">
        <v>118</v>
      </c>
      <c r="B15" s="5" t="n">
        <v>-4230</v>
      </c>
      <c r="C15" s="5" t="n">
        <v>-18565</v>
      </c>
    </row>
    <row r="16" spans="1:3">
      <c r="A16" s="4" t="s">
        <v>119</v>
      </c>
      <c r="B16" s="5" t="n">
        <v>419441</v>
      </c>
      <c r="C16" s="5" t="n">
        <v>22888</v>
      </c>
    </row>
    <row r="17" spans="1:3">
      <c r="A17" s="3" t="s">
        <v>120</v>
      </c>
    </row>
    <row r="18" spans="1:3">
      <c r="A18" s="4" t="s">
        <v>121</v>
      </c>
      <c r="B18" s="5" t="n">
        <v>-56562</v>
      </c>
      <c r="C18" s="5" t="n">
        <v>-105357</v>
      </c>
    </row>
    <row r="19" spans="1:3">
      <c r="A19" s="4" t="s">
        <v>122</v>
      </c>
      <c r="B19" s="5" t="n">
        <v>-43403</v>
      </c>
      <c r="C19" s="5" t="n">
        <v>-27818</v>
      </c>
    </row>
    <row r="20" spans="1:3">
      <c r="A20" s="4" t="s">
        <v>123</v>
      </c>
      <c r="B20" s="5" t="n">
        <v>-99965</v>
      </c>
      <c r="C20" s="5" t="n">
        <v>-133175</v>
      </c>
    </row>
    <row r="21" spans="1:3">
      <c r="A21" s="3" t="s">
        <v>124</v>
      </c>
    </row>
    <row r="22" spans="1:3">
      <c r="A22" s="4" t="s">
        <v>125</v>
      </c>
      <c r="B22" s="5" t="n">
        <v>-275055</v>
      </c>
      <c r="C22" s="5" t="n">
        <v>-112436</v>
      </c>
    </row>
    <row r="23" spans="1:3">
      <c r="A23" s="4" t="s">
        <v>126</v>
      </c>
      <c r="B23" s="5" t="n">
        <v>25000</v>
      </c>
      <c r="C23" s="5" t="n">
        <v>-25000</v>
      </c>
    </row>
    <row r="24" spans="1:3">
      <c r="A24" s="4" t="s">
        <v>127</v>
      </c>
      <c r="B24" s="5" t="n">
        <v>-250055</v>
      </c>
      <c r="C24" s="5" t="n">
        <v>-137436</v>
      </c>
    </row>
    <row r="25" spans="1:3">
      <c r="A25" s="4" t="s">
        <v>128</v>
      </c>
      <c r="B25" s="5" t="n">
        <v>69421</v>
      </c>
      <c r="C25" s="5" t="n">
        <v>-247723</v>
      </c>
    </row>
    <row r="26" spans="1:3">
      <c r="A26" s="4" t="s">
        <v>129</v>
      </c>
      <c r="B26" s="5" t="n">
        <v>45117</v>
      </c>
      <c r="C26" s="5" t="n">
        <v>292840</v>
      </c>
    </row>
    <row r="27" spans="1:3">
      <c r="A27" s="4" t="s">
        <v>130</v>
      </c>
      <c r="B27" s="5" t="n">
        <v>114538</v>
      </c>
      <c r="C27" s="5" t="n">
        <v>45117</v>
      </c>
    </row>
    <row r="28" spans="1:3">
      <c r="A28" s="3" t="s">
        <v>131</v>
      </c>
    </row>
    <row r="29" spans="1:3">
      <c r="A29" s="4" t="s">
        <v>132</v>
      </c>
      <c r="B29" s="6" t="n">
        <v>50643</v>
      </c>
      <c r="C29" s="6" t="n">
        <v>499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3:00:19Z</dcterms:created>
  <dcterms:modified xmlns:dcterms="http://purl.org/dc/terms/" xmlns:xsi="http://www.w3.org/2001/XMLSchema-instance" xsi:type="dcterms:W3CDTF">2018-06-14T13:00:19Z</dcterms:modified>
</cp:coreProperties>
</file>